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Noncontrolling Interes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Business Acquisitions" sheetId="16" state="visible" r:id="rId16"/>
    <sheet xmlns:r="http://schemas.openxmlformats.org/officeDocument/2006/relationships" name="Intangible Assets and Goodwill" sheetId="17" state="visible" r:id="rId17"/>
    <sheet xmlns:r="http://schemas.openxmlformats.org/officeDocument/2006/relationships" name="Income Taxes" sheetId="18" state="visible" r:id="rId18"/>
    <sheet xmlns:r="http://schemas.openxmlformats.org/officeDocument/2006/relationships" name="Fair Value Measures" sheetId="19" state="visible" r:id="rId19"/>
    <sheet xmlns:r="http://schemas.openxmlformats.org/officeDocument/2006/relationships" name="Derivative Instru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Variable Interest Entities (_VI" sheetId="23" state="visible" r:id="rId23"/>
    <sheet xmlns:r="http://schemas.openxmlformats.org/officeDocument/2006/relationships" name="Net Loss per Share" sheetId="24" state="visible" r:id="rId24"/>
    <sheet xmlns:r="http://schemas.openxmlformats.org/officeDocument/2006/relationships" name="Stock-Based Compensation and Wa"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oncontrolling Interests (Table"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Business Acquisitions (Tables)" sheetId="37" state="visible" r:id="rId37"/>
    <sheet xmlns:r="http://schemas.openxmlformats.org/officeDocument/2006/relationships" name="Intangible Assets and Goodwill " sheetId="38" state="visible" r:id="rId38"/>
    <sheet xmlns:r="http://schemas.openxmlformats.org/officeDocument/2006/relationships" name="Fair Value Measures (Tables)" sheetId="39" state="visible" r:id="rId39"/>
    <sheet xmlns:r="http://schemas.openxmlformats.org/officeDocument/2006/relationships" name="Commitments and Contingencies (" sheetId="40" state="visible" r:id="rId40"/>
    <sheet xmlns:r="http://schemas.openxmlformats.org/officeDocument/2006/relationships" name="Variable Interest Entities (__2" sheetId="41" state="visible" r:id="rId41"/>
    <sheet xmlns:r="http://schemas.openxmlformats.org/officeDocument/2006/relationships" name="Net Loss per Share (Tables)" sheetId="42" state="visible" r:id="rId42"/>
    <sheet xmlns:r="http://schemas.openxmlformats.org/officeDocument/2006/relationships" name="Stock-Based Compensation and _2" sheetId="43" state="visible" r:id="rId43"/>
    <sheet xmlns:r="http://schemas.openxmlformats.org/officeDocument/2006/relationships" name="Segment and Geographic Inform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Noncontrolling Interests (Detai" sheetId="47" state="visible" r:id="rId47"/>
    <sheet xmlns:r="http://schemas.openxmlformats.org/officeDocument/2006/relationships" name="Revenue - Schedule of Contract " sheetId="48" state="visible" r:id="rId48"/>
    <sheet xmlns:r="http://schemas.openxmlformats.org/officeDocument/2006/relationships" name="Revenue - Narrative (Details)" sheetId="49" state="visible" r:id="rId49"/>
    <sheet xmlns:r="http://schemas.openxmlformats.org/officeDocument/2006/relationships" name="Revenue - Schedules of Concentr" sheetId="50" state="visible" r:id="rId50"/>
    <sheet xmlns:r="http://schemas.openxmlformats.org/officeDocument/2006/relationships" name="Leases - Schedule of Balance Sh" sheetId="51" state="visible" r:id="rId51"/>
    <sheet xmlns:r="http://schemas.openxmlformats.org/officeDocument/2006/relationships" name="Leases - Schedule of Operating " sheetId="52" state="visible" r:id="rId52"/>
    <sheet xmlns:r="http://schemas.openxmlformats.org/officeDocument/2006/relationships" name="Leases - Narrative (Details)" sheetId="53" state="visible" r:id="rId53"/>
    <sheet xmlns:r="http://schemas.openxmlformats.org/officeDocument/2006/relationships" name="Inventories (Details)"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Business Acquisitions- Narrativ" sheetId="57" state="visible" r:id="rId57"/>
    <sheet xmlns:r="http://schemas.openxmlformats.org/officeDocument/2006/relationships" name="Business Combinations - Schedul"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come Taxes (Details)" sheetId="62" state="visible" r:id="rId62"/>
    <sheet xmlns:r="http://schemas.openxmlformats.org/officeDocument/2006/relationships" name="Fair Value Measures (Details)" sheetId="63" state="visible" r:id="rId63"/>
    <sheet xmlns:r="http://schemas.openxmlformats.org/officeDocument/2006/relationships" name="Derivative Instruments (Details"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Variable Interest Entities (__3" sheetId="68" state="visible" r:id="rId68"/>
    <sheet xmlns:r="http://schemas.openxmlformats.org/officeDocument/2006/relationships" name="Variable Interest Entities (__4" sheetId="69" state="visible" r:id="rId69"/>
    <sheet xmlns:r="http://schemas.openxmlformats.org/officeDocument/2006/relationships" name="Net Loss per Share - Schedule o" sheetId="70" state="visible" r:id="rId70"/>
    <sheet xmlns:r="http://schemas.openxmlformats.org/officeDocument/2006/relationships" name="Net Loss per Share - Narrative "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Segment and Geographic Inform_5"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6 Months Ended</t>
        </is>
      </c>
    </row>
    <row r="2">
      <c r="B2" s="2" t="inlineStr">
        <is>
          <t>Mar. 29,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75</t>
        </is>
      </c>
      <c r="C8" s="4" t="inlineStr">
        <is>
          <t xml:space="preserve"> </t>
        </is>
      </c>
    </row>
    <row r="9">
      <c r="A9" s="4" t="inlineStr">
        <is>
          <t>Entity Registrant Name</t>
        </is>
      </c>
      <c r="B9" s="4" t="inlineStr">
        <is>
          <t>SYMBOT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2401</t>
        </is>
      </c>
      <c r="C11" s="4" t="inlineStr">
        <is>
          <t xml:space="preserve"> </t>
        </is>
      </c>
    </row>
    <row r="12">
      <c r="A12" s="4" t="inlineStr">
        <is>
          <t>Entity Address, Address Line One</t>
        </is>
      </c>
      <c r="B12" s="4" t="inlineStr">
        <is>
          <t>200 Research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7</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4-28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Y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3724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27</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9080019</v>
      </c>
    </row>
    <row r="35">
      <c r="A35" s="4" t="inlineStr">
        <is>
          <t>Class V-1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6221325</v>
      </c>
    </row>
    <row r="38">
      <c r="A38" s="4" t="inlineStr">
        <is>
          <t>Class V-3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04309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8, 2024, which are included within the Company’s Annual Report on Form 10-K filed with the SEC on December 4, 2024. The September 28, 2024 consolidated balance sheet included herein is derived from the Company’s audited consolidated financial statements. As a result of displaying amounts in thousands, rounding differences may exist in the financial statements and footnote tables. 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 The Company operates and reports using a 52-53 week fiscal year ending on the last Saturday of September of each calendar year. Each of the Company’s fiscal quarters end on the last Saturday of the third month of each quarter. Use of Estimates 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 Significant Accounting Policies The Company’s significant accounting policies are described in Note 2, Summary of Significant Accounting Policies , to the audited consolidated financial statements and related notes thereto as of and for the year ended September 28, 2024. Except as noted below, there have been no material changes to the significant accounting policies during the three month period ended March 29, 2025.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 of these identifiable assets and liabilities is recorded as goodwill. During the measurement period, which may be up to one year from the acquisition date, the Company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the Company uses its best estimates and judgements, the estimates are inherently uncertain and subject to refinement. Acquisition-related transaction costs are expensed as incurred.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the first day of its fourth fiscal quarter. The Company’s goodwill is evaluated at the consolidated level as it has been determined there is one operating segment comprised of one reporting unit. The Company performs a quantitative or qualitative assessment, which compares the fair value of the reporting unit with its carrying value. If the carrying amount of the reporting unit exceeds its fair value, an impairment loss is recognized. The Company will perform this assessment on the first day of the fourth fiscal quarter, or June 29, 2025. Presentation of Restricted Cash Restricted cash primarily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 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29, 2025 March 30, 2024 Cash and cash equivalents $ 954,944 $ 901,382 Restricted cash classified in: Prepaid expenses and other current assets 870 — Other assets 2,188 2,860 Cash, cash equivalents, and restricted cash shown in the statement of cash flows $ 958,002 $ 904,242 Volume of Business The Company has concentration in the volume of purchases it conducts with its suppliers. For the three and six months ended March 29, 2025, there was one supplier that accounted for greater than 10% of total purchases, and the aggregate purchases amounted to $61.1 million and $104.2 million, respectively. For the three months ended March 30, 2024, there were two suppliers that accounted for greater than 10% of total purchases, and the aggregate purchases amounted to $92.0 million. For the six months ended March 30, 2024, there was one supplier that accounted for greater than 10% of total purchases, and the aggregate purchases amounted to $94.9 million. Recent Accounting Pronouncements In November 2023, the Financial Accounting Standards Board (“FASB”) issued Accounting Standards Update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not expected to have a material effect on the Company’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 The Company considers the applicability and impact of all ASUs issued by the FASB. There are no other accounting pronouncements which have been issued but are not yet effective that would have a material impact on the consolidated financial statements when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Mar. 29, 2025</t>
        </is>
      </c>
    </row>
    <row r="3">
      <c r="A3" s="3" t="inlineStr">
        <is>
          <t>Noncontrolling Interest [Abstract]</t>
        </is>
      </c>
      <c r="B3" s="4" t="inlineStr">
        <is>
          <t xml:space="preserve"> </t>
        </is>
      </c>
    </row>
    <row r="4">
      <c r="A4" s="4" t="inlineStr">
        <is>
          <t>Noncontrolling Interests</t>
        </is>
      </c>
      <c r="B4" s="4" t="inlineStr">
        <is>
          <t>Noncontrolling Interests Noncontrolling interests represent the portion of net assets in consolidated entities that are not owned by the Company. The following table summarizes the ownership of Symbotic stock for the three months ended March 29, 2025. Class A Common Stock Class V-1 and Class V-3 Common Stock Total Class A Common Stock Class V-1 and Class V-3 Common Stock Total Balance at December 28, 2024 106,521,915 480,897,814 587,419,729 Issuances 1,493,564 — 1,493,564 Exchanges 365,293 (365,293) — Balance at March 29, 2025 108,380,772 480,532,521 588,913,293 18.4 % 81.6 % 100 % The following table summarizes the ownership of Symbotic stock for the six months ended March 29, 2025. Class A Common Stock Class V-1 and Class V-3 Common Stock Total Class A Common Stock Class V-1 and Class V-3 Common Stock Total Balance at September 28, 2024 104,689,377 481,274,582 585,963,959 Issuances 3,146,235 — 3,146,235 Exchanges 545,160 (545,160) — Cancellations — (196,901) (196,901) Balance at March 29, 2025 108,380,772 480,532,521 588,913,293 18.4 % 81.6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The Company generates revenue through its design and installation of supply chain automation systems (the “System”) to automate customers’ depalletizing, storage, selection, and palletization warehousing processes. The System has both a hardware component and an essential software component that enables the System to be programmed to operate within specific customer environments. The Company enters into contracts with customers that can include various combinations of services to design and install the System. These services are generally distinct and accounted for as separate performance obligations. As a result, each customer contract may contain multiple performance obligations. The Company determines whether performance obligations are distinct based on whether the customer can benefit from the good or service on its own or together with other resources that are readily available and whether the Company’s commitment to provide the goods or services to the customer is separately identifiable from other obligations in the contract. The Company recognizes revenue upon transfer of control of promised goods or services in a contract with a customer, generally as title and risk of loss pass to the customer, in an amount that reflects the consideration the Company expects to receive in exchange for those goods or services. Revenue is recognized only to the extent that it is probable that a significant reversal of revenue will not occur and when collection is considered probable. In instances where the timing of revenue recognition differs from the timing of invoicing, the Company has determined its contracts do not include a significant financing component. Taxes collected from customers, which are subsequently remitted to governmental authorities, are excluded from revenue. Shipping and handling costs billed to customers are included in revenue and the related costs are included in cost of revenue when incurred. The Company presents amounts collected from customers for sales and other taxes net of the related amounts remitted. The design, assembly, and installation of a System includes substantive customer-specified acceptance criteria that allow the customer to accept or reject Systems that do not meet the customer’s specifications. When the Company cannot objectively determine that acceptance criteria will be met upon contract inception, revenue relating to Systems is deferred and recognized at a point in time upon final acceptance from the customer. If acceptance can be reasonably certain upon contract inception, revenue is recognized over time based on an input method, using a cost-to-cost measure of progress. Under this method, revenue is recorded based on the ratio of costs incurred over total estimated contract costs. This method provides a faithful depiction of the transfer of the System to the customer because the costs incurred represent the Company’s inputs towards satisfying the performance obliga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Contract Balances The following table provides information about accounts receivable, unbilled accounts receivable, and contract liabilities from contracts with customers (in thousands): March 29, 2025 September 28, 2024 Accounts receivable $ 137,562 $ 201,548 Unbilled accounts receivable $ 160,248 $ 218,233 Contract liabilities $ 1,094,449 $ 805,547 The change in the opening and closing balances of the Company’s accounts receivable primarily results from the increase in customer system implementations in the current fiscal year as well as the timing of when customer payments are due. The change in the opening and closing balances of the Company’s contract liabilities primarily results from the timing difference between the Company’s performance and customer payments. The Company’s performance obligations are typically satisfied over time as work is performed. Payment from customers can vary, and is often received in advance of satisfaction of the performance obligations, resulting in a contract liability balance. During the six months ended March 29, 2025, the Company recognized $420.0 million of the contract liability balance at September 28, 2024, as revenue upon transfer of the products or services to customers. During the six months ended March 30, 2024, the Company recognized $459.2 million of the contract liability balance at September 30, 2023, as revenue upon transfer of the products or services to customers. Remaining Performance Obligations Remaining performance obligations represent the aggregate amount of the transaction price allocated to performance obligations not delivered, or partially undelivered, at the end of the reporting period. Remaining performance obligations include deferred revenue plus unbilled amounts not yet recorded in deferred revenue. Remaining performance obligation estimates are subject to change and are affected by several factors, including terminations, changes in scope of contracts, periodic revalidation, adjustments for revenue that have not materialized, adjustments for inflation, and adjustments for currency. The definition of remaining performance obligations excludes those contracts that provide the customer with the right to cancel or terminate the contract without incurring a substantial penalty as well as operation services contracts. For contracts with a duration of greater than one year, the transaction price allocated to performance obligations that are unsatisfied as of March 29, 2025 was $22.7 billion, which is primarily comprised of undelivered or partially undelivered Systems under contract, and which a substantial majority relates to undelivered or partially undelivered Systems in connection with the Master Automation Agreement (“MAA”) with Walmart Inc. (“Walmart”) to implement Systems in all of Walmart’s 42 regional distribution centers, and in connection with the Commercial Agreement with GreenBox Systems LLC (“GreenBox”) under which Symbotic will implement its System into GreenBox distribution center locations. As the Company accounts for GreenBox as an equity method investment, the remaining performance obligation includes the Company’s proportionate share of unconsolidated variable interest entity contracts. In the second quarter of fiscal year 2025, Symbotic LLC entered into a Master Automation Agreement (“2025 MAA”), which sets forth the terms and conditions governing the development, manufacture, and installation of accelerated pickup and delivery systems (“APDs”) by Symbotic LLC for Walmart. The 2025 MAA provides for a commitment, subject to the satisfaction of defined system performance metrics of the APDs, from Walmart to purchase 400 APDs, which could increase the Company’s future remaining performance obligation by more than $5.0 billion. The Company expects to recognize approximately 11% of its remaining performance obligations as revenue in the next 12 months, approximately 53% of its remaining performance obligations as revenue within the following 13 to 60 months, and the remaining thereafter, which is dependent on the timing of System installation timelines. The Company does not disclose the value of remaining performance obligations for contracts with an original expected duration of one year or less. Significant Customers For the three and six months ended March 29, 2025 and March 30, 2024, there was one customer, including all affiliates, subsidiaries, and consolidated entities, that individually accounted for 10% or more of total revenue. The following table represents this customer’s aggregate percent of total revenue. Three Months Ended Six Months Ended March 29, 2025 March 30, 2024 March 29, 2025 March 30, 2024 Customer A 85.6 % 85.3 % 85.9 % 83.7 % At March 29, 2025, three customers accounted for over 10% of the Company’s accounts receivable balance, and one customer accounted for over 10% of the Company’s accounts receivable balance at September 28, 2024. The following table represents these customers’ aggregate percent of total accounts receivable. The symbol “n/a” indicates that such customer’s accounts receivable balance at the period indicated within the table did not exceed 10% of the Company’s accounts receivable balance. March 29, 2025 September 28, 2024 Customer A 66.9 % 92.8 % Customer B 13.1 % n/a Customer C 10.3 % n/a Aggregate Percent of Total Accounts Receivable 90.3 % 92.8 % The concentration in the volume of business transacted with these customers may lead to a material impact on the Company’s results from operations if a total or partial loss of the business relationship were to occur. As of the date of the issuance of these financial statements, the Company is not aware of any specific event or circumstance which would result in a material adverse impact to its results of operations or liquidity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9, 2025</t>
        </is>
      </c>
    </row>
    <row r="3">
      <c r="A3" s="3" t="inlineStr">
        <is>
          <t>Leases [Abstract]</t>
        </is>
      </c>
      <c r="B3" s="4" t="inlineStr">
        <is>
          <t xml:space="preserve"> </t>
        </is>
      </c>
    </row>
    <row r="4">
      <c r="A4" s="4" t="inlineStr">
        <is>
          <t>Leases</t>
        </is>
      </c>
      <c r="B4" s="4" t="inlineStr">
        <is>
          <t xml:space="preserve">Leases The Company leases office space in Wilmington, MA, Montreal, QC, Plant City, FL, Andover, MA, and Milpitas, CA through operating lease arrangements. The Company has no finance lease agreements. The operating lease arrangements expire at various dates through December 2030. The following table presents the balance sheet location of the Company’s operating leases for each of the periods presented (in thousands): March 29, 2025 September 28, 2024 ROU assets: Other assets $ 24,475 $ 15,257 Lease Liabilities: Accrued expenses and other current liabilities $ 4,382 $ 1,647 Other liabilities 23,926 16,076 Total lease liabilities $ 28,308 $ 17,723 The following table presents maturities of the Company’s operating lease liabilities as of March 29, 2025, presented under Accounting Standards Codification Topic 842 (in thousands): March 29, 2025 Remaining fiscal year 2025 $ 2,686 Fiscal year 2026 7,156 Fiscal year 2027 6,876 Fiscal year 2028 5,299 Fiscal year 2029 and thereafter 12,572 Total future minimum payments $ 34,589 Less: Implied interest (6,281) Total lease liabilities $ 28,308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March 29, 2025 was 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ventories at March 29, 2025 and September 28, 2024 consist of the following (in thousands): March 29, 2025 September 28, 2024 Raw materials and components $ 103,655 $ 72,279 Work in process — 4,538 Finished goods 42,626 29,319 Total inventories $ 146,281 $ 106,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29, 2025</t>
        </is>
      </c>
    </row>
    <row r="3">
      <c r="A3" s="3" t="inlineStr">
        <is>
          <t>Property, Plant and Equipment [Abstract]</t>
        </is>
      </c>
      <c r="B3" s="4" t="inlineStr">
        <is>
          <t xml:space="preserve"> </t>
        </is>
      </c>
    </row>
    <row r="4">
      <c r="A4" s="4" t="inlineStr">
        <is>
          <t>Property and Equipment</t>
        </is>
      </c>
      <c r="B4" s="4" t="inlineStr">
        <is>
          <t>Property and Equipment Property and equipment at March 29, 2025 and September 28, 2024 consists of the following (in thousands): March 29, 2025 September 28, 2024 Computer equipment and software, furniture and fixtures, test equipment, and other equipment $ 153,937 $ 114,515 Internal use software 6,366 7,141 Leasehold improvements 10,286 9,576 Total property and equipment 170,589 131,232 Less accumulated depreciation (46,883) (34,123) Property and equipment, net $ 123,706 $ 97,109 For the three and six months ended March 29, 2025, depreciation expense was $7.0 million and $13.2 million, respectively. For the three and six months ended March 30, 2024, depreciation expense was $2.5 million and $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Business acquisition-related costs during the three and six months ended March 29, 2025 were $3.3 million and $7.1 million, respectively, and are included in general and administrative expenses in the interim condensed consolidated statements of operations. Separate financial results and pro forma financial information for ASR (defined below) have not been presented as the effect of this acquisition was not material to the Company’s financial results. Advanced Systems &amp; Robotics Inc. On January 27, 2025, the Company acquired all of the outstanding equity interests of Walmart’s Advanced Systems &amp; Robotics Inc. (“ASR”) for $200.0 million in cash (the “ASR Acquisition) pursuant to a Purchase and Sale Agreement with Walmart (the “ASR Purchase Agreement”). ASR is intended to expand the long-standing relationship between Walmart and the Company with the aim of developing an integrated automated supply chain, which is expected to broaden the Company’s product offering beyond the traditional warehouse to eCommerce settings for last mile delivery. As of March 29, 2025, the purchase price allocation is preliminary, pending finalization of valuations and the impact of income taxes. The preliminary allocation of the purchase price for ASR and fair values of the assets acquired and liabilities assumed were as follows (in thousands): Total purchase consideration $ 200,000 Allocation of the purchase consideration: Other receivables $ 17,807 Inventories 14,702 Prepaid expenses and other current assets 16,831 Property and equipment, net 4,261 Intangible assets 115,000 Other assets 2,221 Total assets acquired 170,822 Accrued expenses and other current assets 36,880 Other liabilities 2,611 Total liabilities assumed 39,491 Identifiable net assets acquired 131,331 Goodwill 68,669 Total purchase price allocation $ 200,000 The value of the goodwill can be attributed to a number of business factors, including a trained technical workforce, and revenue and cost synergies expected to be realized. The Company expects that most of the goodwill related to the ASR Acquisition will not be deductible for tax purposes. The identified intangible asset acquired is developed technology, which has a gross carrying amount of $115.0 million and has an estimated useful life of 7 years. The Company applied the multi-period excess earnings method to estimate the fair value of the intangible asset. The total weighted average amortization period for the developed technology intangible asset acquired from Walmart is 7 years. The intangible asset began amortization on the date of acquisition and is amortized on a straight-line basis over its useful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 connection with asset acquisitions in July and December 2024, and the ASR Acquisition in January 2025, the Company acquired developed technology intangible assets of $130.9 million. The intangible assets will be amortized over a useful life of 3 to 7 years on a straight-line basis. The estimated weighted average useful life of the intangible assets is 6.5 years. The following table presents acquired intangible assets that are subject to amortization as of March 29, 2025 (in thousands). There were no acquired intangible assets that are subject to amortization as of March 30, 2024. March 29, 2025 Weighted Average Remaining Useful Life (in Years) Gross Carrying Amount Accumulated Amortization Net Book Value Developed technology 6.5 $ 130,861 $ (5,068) $ 125,793 Total $ 130,861 $ (5,068) $ 125,793 For the three and six months ended March 29, 2025, amortization expense was $4.2 million and $4.8 million, respectively. The following table presents the estimated future annual pre-tax amortization expense of definite-lived intangible assets as of the date indicated (in thousands): Developed Technology Remaining fiscal year 2025 $ 10,831 Fiscal year 2026 21,662 Fiscal year 2027 21,414 Fiscal year 2028 17,401 Fiscal year 2029 and thereafter 54,485 Total $ 125,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 is subject to U.S. federal income taxes, in addition to state and local income taxes, with respect to its allocable share of any taxable income or loss of Symbotic Holdings LLC. The remaining share of Symbotic Holdings income or loss is non-taxable to the Company and is not reflected in current or deferred income taxes. The Company’s foreign subsidiaries are subject to income tax in their local jurisdictions. For the three and six months ended March 29, 2025, the Company recorded a current income tax benefit of $1.4 million and $1.2 million, respectively. For the three and six months ended March 30, 2024, the Company recorded a current income tax benefit of $0.2 million and $0.1 million, respectively. The Company incurred a pre-tax loss for the three and six month periods and recorded a full valuation allowance against its domestic deferred tax assets and a partial valuation allowance against its foreign deferred tax assets. The Company incurs state tax expense by Symbotic LLC at the flow-through entity level and foreign tax expense at its foreign subsidiaries. The effective tax rate for the three and six months ended March 29, 2025 is 6.12% and 3.03% respectively, as compared to an effective tax rate for the three and six months ended March 30, 2024 of 0.46% and 0.13%, respectively. The effective tax rate differs from the federal statutory income tax rate primarily due to the flow-through entity level taxes and the effect of the valuation allowance, including the partial release due to the ASR Acquisition, against the Company’s net federal, state, and foreign deferred income taxes. As of March 29, 2025, the Company continues to conclude that the negative evidence regarding its ability to realize its deferred tax assets outweighs the positive evidence, and the Company has a full valuation allowance against its domestic, federal and state net deferred tax assets and a partial valuation allowance against its foreign net deferred tax assets. The Company has a history of cumulative pre-tax losses for the three previous fiscal years which it believes represents significant negative evidence in evaluating whether its deferred tax assets are realizable. Given these cumulative losses, lack of forecast history, the competitive environment, and uncertainty of general economic conditions, the Company does not believe it can rely on projections of future taxable income exclusive of reversing taxable temporary differences to support the realization of its deferred tax assets. In upcoming quarters, the Company will continue to evaluate both the positive and negative evidence surrounding its ability to realize its deferred tax assets. Tax Receivable Agreement As of March 29, 2025, future payments under the Tax Receivable Agreement (“TRA”) with respect to the purchase of Symbotic Holdings units which occurred as part of, or subsequent to, the Business Combination are expected to be $433.1 million. Payments made under the TRA represent payments that otherwise would have been made to taxing authorities in the absence of attributes obtained by the Company as a result of exchanges by its pre-IPO members. Such amounts will be paid only when a cash tax savings is realized as a result of attributes subject to the TRA. That is, payments under the TRA are only expected to be made in periods following the filing of a tax return in which the Company is able to utilize certain tax benefits to reduce its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income or loss before taxes on the consolidated statement of operations in the period in which the change occurs. As of March 29, 2025, no TRA liability was recorded based on current projections of future taxable income taking into consideration the Company’s full valuation allowance against its net deferred tax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Mar. 29, 2025</t>
        </is>
      </c>
    </row>
    <row r="3">
      <c r="A3" s="3" t="inlineStr">
        <is>
          <t>Fair Value Disclosures [Abstract]</t>
        </is>
      </c>
      <c r="B3" s="4" t="inlineStr">
        <is>
          <t xml:space="preserve"> </t>
        </is>
      </c>
    </row>
    <row r="4">
      <c r="A4" s="4" t="inlineStr">
        <is>
          <t>Fair Value Measures</t>
        </is>
      </c>
      <c r="B4" s="4" t="inlineStr">
        <is>
          <t>Fair Value Measure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inputs to the valuation methodology are quoted prices (unadjusted) for an identical asset or liability in an active market Level 2 – inputs to the valuation methodology include quoted prices for a similar asset or liability in an active market or model-derived valuations in which all significant inputs are observable for substantially the full term of the asset or liability Level 3 – 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March 29, 2025 and September 28, 2024 (in thousands): March 29, 2025 September 28, 2024 Level 1 Level 2 Level 3 Total Level 1 Level 2 Level 3 Total Assets: Money market funds $ 831,898 $ — $ — $ 831,898 $ 712,958 $ — $ — $ 712,958 Warrant fair value — 16,789 — 16,789 — 12,308 — 12,308 Total assets $ 831,898 $ 16,789 $ — $ 848,687 $ 712,958 $ 12,308 $ — $ 725,266 The Company had no liabilities measured and recorded at fair value on a recurring basis as of March 29, 2025 and September 28, 2024. The Company considers all highly liquid investments purchased with an original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March 29, 2025, the fair value of the warrant issued as described in Note 12, Derivative Instruments , is classified as Level 2. Level 2 securities a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29, 2025</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954944</v>
      </c>
      <c r="C3" s="6" t="n">
        <v>727310</v>
      </c>
    </row>
    <row r="4">
      <c r="A4" s="4" t="inlineStr">
        <is>
          <t>Accounts receivable</t>
        </is>
      </c>
      <c r="B4" s="5" t="n">
        <v>137562</v>
      </c>
      <c r="C4" s="5" t="n">
        <v>201548</v>
      </c>
    </row>
    <row r="5">
      <c r="A5" s="4" t="inlineStr">
        <is>
          <t>Unbilled accounts receivable</t>
        </is>
      </c>
      <c r="B5" s="5" t="n">
        <v>160248</v>
      </c>
      <c r="C5" s="5" t="n">
        <v>218233</v>
      </c>
    </row>
    <row r="6">
      <c r="A6" s="4" t="inlineStr">
        <is>
          <t>Inventories</t>
        </is>
      </c>
      <c r="B6" s="5" t="n">
        <v>146281</v>
      </c>
      <c r="C6" s="5" t="n">
        <v>106136</v>
      </c>
    </row>
    <row r="7">
      <c r="A7" s="4" t="inlineStr">
        <is>
          <t>Deferred expenses</t>
        </is>
      </c>
      <c r="B7" s="5" t="n">
        <v>4979</v>
      </c>
      <c r="C7" s="5" t="n">
        <v>1058</v>
      </c>
    </row>
    <row r="8">
      <c r="A8" s="4" t="inlineStr">
        <is>
          <t>Prepaid expenses and other current assets</t>
        </is>
      </c>
      <c r="B8" s="5" t="n">
        <v>93966</v>
      </c>
      <c r="C8" s="5" t="n">
        <v>101252</v>
      </c>
    </row>
    <row r="9">
      <c r="A9" s="4" t="inlineStr">
        <is>
          <t>Total current assets</t>
        </is>
      </c>
      <c r="B9" s="5" t="n">
        <v>1497980</v>
      </c>
      <c r="C9" s="5" t="n">
        <v>1355537</v>
      </c>
    </row>
    <row r="10">
      <c r="A10" s="4" t="inlineStr">
        <is>
          <t>Property and equipment, net</t>
        </is>
      </c>
      <c r="B10" s="5" t="n">
        <v>123706</v>
      </c>
      <c r="C10" s="5" t="n">
        <v>97109</v>
      </c>
    </row>
    <row r="11">
      <c r="A11" s="4" t="inlineStr">
        <is>
          <t>Intangible assets, net</t>
        </is>
      </c>
      <c r="B11" s="5" t="n">
        <v>125793</v>
      </c>
      <c r="C11" s="5" t="n">
        <v>3664</v>
      </c>
    </row>
    <row r="12">
      <c r="A12" s="4" t="inlineStr">
        <is>
          <t>Goodwill</t>
        </is>
      </c>
      <c r="B12" s="5" t="n">
        <v>68669</v>
      </c>
      <c r="C12" s="5" t="n">
        <v>0</v>
      </c>
    </row>
    <row r="13">
      <c r="A13" s="4" t="inlineStr">
        <is>
          <t>Equity method investment</t>
        </is>
      </c>
      <c r="B13" s="5" t="n">
        <v>85323</v>
      </c>
      <c r="C13" s="5" t="n">
        <v>81289</v>
      </c>
    </row>
    <row r="14">
      <c r="A14" s="4" t="inlineStr">
        <is>
          <t>Other assets</t>
        </is>
      </c>
      <c r="B14" s="5" t="n">
        <v>62714</v>
      </c>
      <c r="C14" s="5" t="n">
        <v>40953</v>
      </c>
    </row>
    <row r="15">
      <c r="A15" s="4" t="inlineStr">
        <is>
          <t>Total assets</t>
        </is>
      </c>
      <c r="B15" s="5" t="n">
        <v>1964185</v>
      </c>
      <c r="C15" s="5" t="n">
        <v>1578552</v>
      </c>
    </row>
    <row r="16">
      <c r="A16" s="3" t="inlineStr">
        <is>
          <t>Current liabilities:</t>
        </is>
      </c>
      <c r="B16" s="4" t="inlineStr">
        <is>
          <t xml:space="preserve"> </t>
        </is>
      </c>
      <c r="C16" s="4" t="inlineStr">
        <is>
          <t xml:space="preserve"> </t>
        </is>
      </c>
    </row>
    <row r="17">
      <c r="A17" s="4" t="inlineStr">
        <is>
          <t>Accounts payable</t>
        </is>
      </c>
      <c r="B17" s="5" t="n">
        <v>220027</v>
      </c>
      <c r="C17" s="5" t="n">
        <v>175188</v>
      </c>
    </row>
    <row r="18">
      <c r="A18" s="4" t="inlineStr">
        <is>
          <t>Accrued expenses and other current liabilities</t>
        </is>
      </c>
      <c r="B18" s="5" t="n">
        <v>166269</v>
      </c>
      <c r="C18" s="5" t="n">
        <v>165644</v>
      </c>
    </row>
    <row r="19">
      <c r="A19" s="4" t="inlineStr">
        <is>
          <t>Deferred revenue</t>
        </is>
      </c>
      <c r="B19" s="5" t="n">
        <v>1086297</v>
      </c>
      <c r="C19" s="5" t="n">
        <v>676314</v>
      </c>
    </row>
    <row r="20">
      <c r="A20" s="4" t="inlineStr">
        <is>
          <t>Total current liabilities</t>
        </is>
      </c>
      <c r="B20" s="5" t="n">
        <v>1472593</v>
      </c>
      <c r="C20" s="5" t="n">
        <v>1017146</v>
      </c>
    </row>
    <row r="21">
      <c r="A21" s="4" t="inlineStr">
        <is>
          <t>Deferred revenue</t>
        </is>
      </c>
      <c r="B21" s="5" t="n">
        <v>8152</v>
      </c>
      <c r="C21" s="5" t="n">
        <v>129233</v>
      </c>
    </row>
    <row r="22">
      <c r="A22" s="4" t="inlineStr">
        <is>
          <t>Other liabilities</t>
        </is>
      </c>
      <c r="B22" s="5" t="n">
        <v>61866</v>
      </c>
      <c r="C22" s="5" t="n">
        <v>42043</v>
      </c>
    </row>
    <row r="23">
      <c r="A23" s="4" t="inlineStr">
        <is>
          <t>Total liabilities</t>
        </is>
      </c>
      <c r="B23" s="5" t="n">
        <v>1542611</v>
      </c>
      <c r="C23" s="5" t="n">
        <v>1188422</v>
      </c>
    </row>
    <row r="24">
      <c r="A24" s="4" t="inlineStr">
        <is>
          <t>Commitments and contingencies (Note 14)</t>
        </is>
      </c>
      <c r="B24" s="5" t="n">
        <v>0</v>
      </c>
      <c r="C24" s="5" t="n">
        <v>0</v>
      </c>
    </row>
    <row r="25">
      <c r="A25" s="3" t="inlineStr">
        <is>
          <t>Equity:</t>
        </is>
      </c>
      <c r="B25" s="4" t="inlineStr">
        <is>
          <t xml:space="preserve"> </t>
        </is>
      </c>
      <c r="C25" s="4" t="inlineStr">
        <is>
          <t xml:space="preserve"> </t>
        </is>
      </c>
    </row>
    <row r="26">
      <c r="A26" s="4" t="inlineStr">
        <is>
          <t>Additional paid-in capital</t>
        </is>
      </c>
      <c r="B26" s="5" t="n">
        <v>1539378</v>
      </c>
      <c r="C26" s="5" t="n">
        <v>1523692</v>
      </c>
    </row>
    <row r="27">
      <c r="A27" s="4" t="inlineStr">
        <is>
          <t>Accumulated deficit</t>
        </is>
      </c>
      <c r="B27" s="5" t="n">
        <v>-1331326</v>
      </c>
      <c r="C27" s="5" t="n">
        <v>-1323925</v>
      </c>
    </row>
    <row r="28">
      <c r="A28" s="4" t="inlineStr">
        <is>
          <t>Accumulated other comprehensive loss</t>
        </is>
      </c>
      <c r="B28" s="5" t="n">
        <v>-2698</v>
      </c>
      <c r="C28" s="5" t="n">
        <v>-2594</v>
      </c>
    </row>
    <row r="29">
      <c r="A29" s="4" t="inlineStr">
        <is>
          <t>Total stockholders' equity</t>
        </is>
      </c>
      <c r="B29" s="5" t="n">
        <v>205414</v>
      </c>
      <c r="C29" s="5" t="n">
        <v>197233</v>
      </c>
    </row>
    <row r="30">
      <c r="A30" s="4" t="inlineStr">
        <is>
          <t>Noncontrolling interest</t>
        </is>
      </c>
      <c r="B30" s="5" t="n">
        <v>216160</v>
      </c>
      <c r="C30" s="5" t="n">
        <v>192897</v>
      </c>
    </row>
    <row r="31">
      <c r="A31" s="4" t="inlineStr">
        <is>
          <t>Total equity</t>
        </is>
      </c>
      <c r="B31" s="5" t="n">
        <v>421574</v>
      </c>
      <c r="C31" s="5" t="n">
        <v>390130</v>
      </c>
    </row>
    <row r="32">
      <c r="A32" s="4" t="inlineStr">
        <is>
          <t>Total liabilities and equity</t>
        </is>
      </c>
      <c r="B32" s="5" t="n">
        <v>1964185</v>
      </c>
      <c r="C32" s="5" t="n">
        <v>1578552</v>
      </c>
    </row>
    <row r="33">
      <c r="A33" s="4" t="inlineStr">
        <is>
          <t>Class A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 issued</t>
        </is>
      </c>
      <c r="B35" s="5" t="n">
        <v>13</v>
      </c>
      <c r="C35" s="5" t="n">
        <v>13</v>
      </c>
    </row>
    <row r="36">
      <c r="A36" s="4" t="inlineStr">
        <is>
          <t>Class V-1 Common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 issued</t>
        </is>
      </c>
      <c r="B38" s="5" t="n">
        <v>7</v>
      </c>
      <c r="C38" s="5" t="n">
        <v>7</v>
      </c>
    </row>
    <row r="39">
      <c r="A39" s="4" t="inlineStr">
        <is>
          <t>Class V-3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 issued</t>
        </is>
      </c>
      <c r="B41" s="6" t="n">
        <v>40</v>
      </c>
      <c r="C41"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fiscal year 2024, the Company entered into warrant agreements and a development and supply agreement with a supplier which, subject to meeting certain conditions, will entitle the Company to acquire a fixed number of shares of the supplier during the period of time set forth in the warrant agreements. The warrants vest in a series of tranches, at a specified price per share, upon meeting certain development and production-based milestones. If, and when, the relevant milestone is reached, the corresponding tranche of warrant will become exercisable up until the expiration date of the warrants in May 2044. The warrants are accounted for as a derivative under ASC 815, Derivatives and Hedging , as a result of certain net settlement provisions in the warrant agreements. The Company reports the warrants at their fair values within “other assets” in its condensed consolidated balance sheets and changes in the fair value of the warrants are recognized in “other income, net” on its condensed consolidated statements of operations. The day-one value attributable to the other side of the warrants is reported within “other liabilities” in the Company’s condensed consolidated balance sheets and will be amortized over the life of the applicable development and production milestones as determined in the development and supply agreement. The fair value of the warrants recognized within “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Related Party Transactions ASC 850, Related Party Disclosures (“ASC 850”), provides guidance for the identification of related parties and the disclosure of related party transactions. Related parties are generally defined as (i) affiliates of the Company; (ii) owners of more than 10% of the voting interests of the Company and members of their immediate families; (iii) management of the Company and members of their immediate families; (iv) other parties which directly or indirectly control, are controlled by, or are under common control with the Company; or (v) other parties who can significantly influence the financial and operating decisions of the Company. A transaction is considered to be a related party transaction when there is a transfer of resources or obligations between related parties. The Company assesses related parties each reporting period. For the period ending March 29, 2025, the Company determined that C&amp;S Wholesale Grocers, Inc. (“C&amp;S”), GreenBox, and certain current holders of Symbotic Holdings were each a related party under ASC 850. The following transactions were related party transactions under ASC 850. Aircraft Time Sharing Agreement In December 2021 and May 2022, the Company entered into aircraft time-sharing agreements with C&amp;S with respect to private aircraft owned by them, whereby the Company’s executives may utilize two C&amp;S aircraft on an as-needed and as-available basis, with no minimum usage being required. As there is no defined period of time stated within these aircraft time-sharing agreements, the Company does not consider these to meet the definition of a lease, and as such, records payments in the period in which the obligation for the payment is incurred. For the three and six months ended March 29, 2025, the Company incurred expense of $0.5 million and $0.9 million, respectively, and for the three and six months ended March 30, 2024, the Company incurred expense of $0.3 million and $0.5 million, respectively, related to these aircraft time-sharing agreements. Usage of Facility and Employee Services The Company has a license arrangement with C&amp;S whereby C&amp;S is providing receiving and logistics services for the Company within a C&amp;S distribution facility. The arrangement also provides for C&amp;S employees assisting with certain of the Company’s operations. For the three and six months ended March 29, 2025, the Company incurred expense of $0.3 million and $0.7 million, respectively, and for the three and six months ended March 30, 2024, the Company incurred expense of $0.8 million and $1.5 million, respectively, related to this arrangement. Customer Contracts The Company has customer contracts with C&amp;S relating to systems implementation, software maintenance services and the operations of Systems. For the three and six months ended March 29, 2025, revenue of $2.9 million and $5.2 million was recognized, respectively, relating to these customer contracts. For the three and six months ended March 30, 2024, revenue of $22.2 million and $35.0 million was recognized, respectively, relating to these customer contracts. There was $12.4 million unbilled accounts receivable and accounts receivable due from C&amp;S at March 29, 2025, and $18.4 million unbilled accounts receivable and accounts receivable due from C&amp;S at September 28, 2024. There was $2.7 million and $1.8 million of deferred revenue related to contracts with C&amp;S at March 29, 2025 and September 28, 2024, respectively. The transaction price allocated to performance obligations that are unsatisfied as of March 29, 2025 was $2.7 million. GreenBox The Company has a customer contract relating to systems implementation and shared services with GreenBox. For the three and six months ended March 29, 2025, revenue of $4.9 million and $7.6 million was recognized, respectively, relating to this customer contract. There was $5.5 million unbilled accounts receivable and accounts receivable due from the customer contract, and $2.1 million accounts receivable due from the shared service agreement at March 29, 2025. There was $74.9 million and $69.1 million of deferred revenue related to contracts with GreenBox at March 29, 2025 and September 28, 2024, respectively. The transaction price allocated to performance obligations that are unsatisfied as of March 29, 2025 was $11.5 billion. There was no revenue, accounts receivable, or deferred revenue for GreenBox at and for the three and six months ended March 30, 2024. No cash funding was made by the Company to GreenBox in relation to the VIE (as further described in Note 14, Variable Interest Entities ) for the three months ended March 29, 2025, and $6.8 million of cash funding was made by the Company to GreenBox in relation to the VIE for the six months ended March 29, 2025. Non-cash funding in the form of a stock contribution of $2.8 million was made by the Company to GreenBox for the three and six months ended March 29, 2025. No cash or non-cash funding was made for the three and six months ended March 30, 2024. Tax Distribution to Symbotic Holdings LLC partners Pursuant to the Second Amended and Restated Limited Liability Company Agreement of Symbotic Holdings, Symbotic LLC makes pro rata tax distributions to the holders of Symbotic Holdings’ units in an amount sufficient to fund all or part of their tax obligations with respect to the taxable income of Symbotic Holdings that is allocated to them. For the three and six months ended March 29, 2025, the Company distributed a total of $0.4 million and $1.2 million, respectively, of tax distributions to or on behalf of its members, of which $0.3 million and $1.1 million, respectively, was distributed to or on behalf of those who met the definition of a related party in accordance with ASC 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and fixed, minimum, or variable price provisions. As of March 29, 2025, the purchase commitments covered by these arrangements are $1.0 billion in the aggregate, of which $0.9 billion are less than one year. Lease Commitments The Company leases certain of its facilities under operating leases expiring in various years through 2030. Refer to Note 5, Leases, for a schedule of future lease payments under non-cancellable leases as of March 29, 2025. Warranty The Company provides a limited warranty on its Systems and has established a reserve for warranty obligations based on estimated warranty costs. The reserve is included as part of accrued expenses and other long-term liabilities in the accompanying consolidated balance sheets. Activity related to the warranty accrual is as follows (in thousands): Three Months Ended Six Months Ended March 29, 2025 March 30, 2024 March 29, 2025 March 30, 2024 Balance at beginning of period $ 36,863 $ 22,323 $ 31,935 $ 18,948 Provision 11,188 5,844 18,508 12,039 Warranty usage (2,326) (691) (4,718) (3,511) Balance at end of period $ 45,725 $ 27,476 $ 45,725 $ 27,476 Legal Matters The Company is subject from time to time to various claims, lawsuits and other legal and administrative proceedings. Some of these claims, lawsuits and other proceedings may involve highly complex issues that are subject to substantial uncertainties, and could result in damages, fines and penalties, non-monetary sanctions or relief. The Company recognizes provisions for claims or pending litigation when it is determined that an unfavorable outcome is probable, and the amount of loss can be reasonably estimated. Due to the inherent uncertain nature of litigation, the ultimate outcome or actual cost of settlement may materially vary from estimates. SEC Matters The Company has been responding to requests for information from the SEC relating to an investigation by the SEC of alleged violations by the Company of Rule 21F-17, which prohibits actions to impede communications directly with the SEC staff about a possible securities law violation. The Company intends to continue to defend this matter vigorously and cannot predict the outcome of this investigation. The Company has received a subpoena from the SEC relating to its November 2024 restatement of revenues for the year ended September 28, 2024 and certain other matters. The Company is cooperating with the SEC with respect to this matter. Securities Class Actions On August 14, 2024, a putative class action captioned Fox v. Symbotic Inc. et al., Case No. 24-cv-12090 was filed in the United States District Court for the District of Massachusetts by an alleged holder of the Company’s common stock. On March 10, 2025, the plaintiff voluntarily dismissed this action without prejudice pursuant to Federal Rule of Civil Procedure 41(a)(1)(A)(i). On December 3, 2024, a putative class action captioned Decker v. Symbotic Inc. et al., Case No. 24-cv-12976 was filed in the United States District Court for the District of Massachusetts by an alleged purchaser of the Company’s common stock. The complaint asserts claims for violations of federal securities laws against the Company and three of its officers on the grounds that the Company made false and/or misleading statements related to its revenue recognition and the effectiveness of its disclosure controls and procedures. Based on these allegations, the plaintiff brings claims seeking unspecified damages, attorneys’ fees, expert fees, and other costs and relief on behalf of himself and a putative class of persons who purchased the Company’s stock between February 8, 2024 and November 26, 2024. On May 5, 2025, the court entered an order appointing a lead plaintiff pursuant to the Private Securities Litigation Reform Act and setting a schedule for the filing of an amended complaint and the Company’s response to the complaint. The plaintiff’s amended complaint is due on July 11, 2025. The Company intends to vigorously defend this case. If a court ultimately determines that the Company is liable in this case, the Company may be subject to substantial damages. The Company cannot predict with any degree of certainty the outcome of this matter or determine the extent of any potential liabilities. The Company also cannot provide an estimate of the possible loss or range of loss. Any adverse outcome in this matter could expose the Company to substantial damages that may have a material adverse impact on its operations and cash flows. Despite the potential for significant damages, the Company does not believe, based on currently available information, that the outcome of this proceeding will have a material adverse effect on its financial condition, although the outcome could be material to its operating results for any particular period, depending, in part, upon the operating results for such period. Shareholder Derivative Actions On October 2, 2024, two putative shareholder derivative actions captioned Austen v. Cohen et al., 24-cv-12522 and Kukreja v. Cohen et al., 24-cv-12523 were filed in the United States District Court for the District of Massachusetts by the Company’s alleged shareholders. The actions assert claims on behalf of the Company against certain senior officers and members of its board of directors for, among others, breach of fiduciary duty, unjust enrichment, and violations of federal securities laws based primarily on allegations that the defendants caused or allowed the Company to disseminate misleading and inaccurate information to shareholders in connection with the Company’s expected earnings for the third quarter of fiscal year 2024. The actions also contend that the defendants wasted corporate assets by exposing the Company to the securities class action lawsuit filed on August 14, 2024. The actions seek compensatory damages, changes to corporate governance and internal procedures, restitution, costs and attorneys’ fees, and other unspecified relief. Motions to consolidate the two actions into a single matter, appoint lead plaintiffs’ counsel, and stay any obligation of the defendants to respond to the complaint based on the pendency of the related securities class action lawsuit remain pending. The Company intends to vigorously defend these cases. If a court ultimately determines that the Company is liable, the Company may be subject to substantial damages. The Company cannot predict with any degree of certainty the outcome of this matter or determine the extent of any potential liabilities. The Company also cannot provide an estimate of the possible loss or range of loss. Any adverse outcome in this matter could expose the Company to substantial damages that may have a material adverse impact on its operations and cash flows. Despite the potential for significant damages, the Company does not believe, based on currently available information, that the outcome of this proceeding will have a material adverse effect on its financial condition, although the outcome could be material to its operating results for any particular period, depending, in part, upon the operating results for such period. Contingencies Liabilities for any loss contingencies arising from claims, assessments, litigation, fines, penalties, and other matters are recorded when it is probable that the liability has been incurred and the amount of the liability can be reasonably estimated. Legal costs associated with loss contingencies are expensed as incurred. As of March 29, 2025, the Company has made appropriate provisions related to such matters and does not believe that such matters will have a material adverse effect on the Company’s consolidated operations, financial position, or liquidity.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Variable Interest Entities (“VIE”)</t>
        </is>
      </c>
      <c r="B4" s="4" t="inlineStr">
        <is>
          <t xml:space="preserve">Variable Interest Entities (“VIE”)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On July 23, 2023, the Company, New Symbotic Holdings, and Symbotic LLC (collectively, the “Symbotic Group”), entered into a Framework Agreement (the “Framework Agreement”) with Sunlight Investment Corp., a Delaware corporation (“Sunlight”), SVF II Strategic Investments AIV LLC, a Delaware limited liability company (“SVF” and, together with Sunlight, “SoftBank”), and GreenBox, related to, among other things, the formation of GreenBox as a venture between the Symbotic Group and SoftBank and a warrant to purchase Class A Common Stock of Symbotic (the “GreenBox Warrant”). On July 23, 2023, GreenBox also entered into a Master Services, License and Equipment Agreement with Symbotic LLC with respect to the purchase of Systems (“GreenBox Commercial Agreement”). GreenBox was established on July 21, 2023, to build and automate supply chain networks globally by operating and financing the Company’s advanced artificial intelligence and automation technology for the warehouse. Symbotic Holdings and Sunlight own 35% and 65% of GreenBox, respectively. The Company evaluated for VIEs upon the formation of GreenBox in accordance with ASC 810, Consolidation . The Company holds a variable interest in GreenBox through its equity interest in GreenBox. GreenBox is a VIE resulting from GreenBox’s lack of sufficient equity to finance its operations without additional subordinated financial support from both the Company and SoftBank. The consolidation of GreenBox is not required as the Company is not the primary beneficiary of this VIE as it does not have the power to direct the activities that most significantly impact GreenBox’s economic performance. Such power is conveyed through GreenBox’s board of directors and the Company does not have control over GreenBox’s board of directors. The Company’s recorded investments in the unconsolidated VIE and related estimated maximum exposure to loss are as follows (in thousands): March 29, 2025 Investments in Unconsolidated VIE Symbotic's Maximum Exposure to Loss GreenBox Systems LLC $ 85,323 $ 1,635,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Mar. 29, 2025</t>
        </is>
      </c>
    </row>
    <row r="3">
      <c r="A3" s="3" t="inlineStr">
        <is>
          <t>Earnings Per Share [Abstract]</t>
        </is>
      </c>
      <c r="B3" s="4" t="inlineStr">
        <is>
          <t xml:space="preserve"> </t>
        </is>
      </c>
    </row>
    <row r="4">
      <c r="A4" s="4" t="inlineStr">
        <is>
          <t>Net Loss per Share</t>
        </is>
      </c>
      <c r="B4" s="4" t="inlineStr">
        <is>
          <t>Net Loss per Share Basic earnings per share of Class A common stock is computed by dividing net loss attributable to common shareholders by the weighted-average number of shares of Class A common stock outstanding during the period. Diluted earnings per share of Class A common stock is computed by dividing net loss attributable to common shareholders adjusted for the assumed exchange of all potentially dilutive securities, by the weighted-average number of shares of Class A common stock outstanding adjusted to give effect to potentially dilutive elements. Since the Company incurred net losses for each of the periods presented, diluted net loss per share is the same as basic net loss per share. The following table sets forth reconciliations of the numerators and denominators used to compute basic and diluted earnings per share of Class A common stock (in thousands, except per share information): Three Months Ended Six Months Ended March 29, 2025 March 30, 2024 March 29, 2025 March 30, 2024 Numerator - basic and diluted Net loss $ (21,438) $ (54,830) $ (39,958) $ (73,902) Less: Net loss attributable to the noncontrolling interest (17,513) (46,021) (32,557) (62,257) Net loss attributable to common stockholders $ (3,925) $ (8,809) $ (7,401) $ (11,645) Denominator - basic and diluted Weighted-average shares of Class A common shares outstanding 107,726,978 93,043,769 106,900,622 88,155,791 Loss per share of Class A common stock - basic and diluted $ (0.04) $ (0.09) $ (0.07) $ (0.13) The Company’s Class V-1 Common Stock and Class V-3 Common Stock do not participate in the earnings or losses of the Company and are therefore not participating securities. As such, separate presentation of basic and diluted earnings per share of Class V-1 Common Stock and Class V-3 Common Stock under the two-class method has not been presented. The Company uses the treasury stock method and the average market price per share during the period for calculating any potential dilutive effect of its equity instruments. The average stock price for the three and six months ended March 29, 2025 was $25.58 and $27.06, respectively. For the three months ended March 29, 2025, there were 5.9 million potentially dilutive common stock equivalents related to the RSUs which would have been included in the diluted EPS calculation, and 7.3 million anti-dilutive common stock equivalents related to the unvested GreenBox Warrant that could potentially dilute EPS in the future. For the six months ended March 29, 2025, there were 6.3 million potentially dilutive common stock equivalents related to the RSUs which would have been included in the diluted EPS calculation, and 6.3 million anti-dilutive common stock equivalents related to the unvested GreenBox Warrant that could potentially dilute EP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 Units</t>
        </is>
      </c>
      <c r="B1" s="2" t="inlineStr">
        <is>
          <t>6 Months Ended</t>
        </is>
      </c>
    </row>
    <row r="2">
      <c r="B2" s="2" t="inlineStr">
        <is>
          <t>Mar. 29, 2025</t>
        </is>
      </c>
    </row>
    <row r="3">
      <c r="A3" s="3" t="inlineStr">
        <is>
          <t>Share-Based Payment Arrangement [Abstract]</t>
        </is>
      </c>
      <c r="B3" s="4" t="inlineStr">
        <is>
          <t xml:space="preserve"> </t>
        </is>
      </c>
    </row>
    <row r="4">
      <c r="A4" s="4" t="inlineStr">
        <is>
          <t>Stock-Based Compensation and Warrant Units</t>
        </is>
      </c>
      <c r="B4" s="4" t="inlineStr">
        <is>
          <t>Stock-Based Compensation and Warrant Units The following two tables show stock-based compensation expense by award type and where the stock-based compensation expense is recorded in the Company’s consolidated statements of operations (in thousands): Three Months Ended Six Months Ended March 29, 2025 March 30, 2024 March 29, 2025 March 30, 2024 RSUs (service-based and performance-based) $ 44,808 $ 27,568 $ 70,632 $ 56,555 Employee stock purchase plan 932 497 1,882 972 Total stock-based compensation expense $ 45,740 $ 28,065 $ 72,514 $ 57,527 Effect of stock-based compensation expense on income by line item (in thousands): Three Months Ended Six Months Ended March 29, 2025 March 30, 2024 March 29, 2025 March 30, 2024 Cost of revenue, Systems $ 10,532 $ 3,839 $ 13,680 $ 6,554 Cost of revenue, Software maintenance and support 247 60 344 235 Cost of revenue, Operation services 484 671 948 1,212 Research and development 14,317 12,789 24,872 25,086 Selling, general, and administrative 20,160 10,706 32,670 24,440 Total stock-based compensation expense $ 45,740 $ 28,065 $ 72,514 $ 57,527 Total stock-based compensation expense for the three and six months ended March 29, 2025 increased as compared to the three and six months ended March 30, 2024. There was an increase in RSU grants to employees because there was an increase in the number of employees in fiscal year 2025, as compared to fiscal year 2024, which resulted in an increase in this expense. Warrants GreenBox Warrant On July 23, 2023, the Company issued the GreenBox Warrant to Sunlight, which allows Sunlight to acquire up to an aggregate of 11,434,360 shares of the Company’s Class A Common Stock, subject to certain vesting conditions. The GreenBox Warrant had a grant date fair value of $19.90 per share. The GreenBox Warrant may vests upon conditions defined in the GreenBox Warrant, as GreenBox makes additional expenditures to the Company in connection with the Framework Agreement. There are up to eight vesting tranches in the GreenBox Warrant based on increments of expenditures where approximately 1,429,295 shares may vest per tranche, subject to certain conditions defined in the GreenBox Warrant. Upon vesting, shares may be acquired at an exercise price of $41.9719 per share. The warrant contains customary anti-dilution, down-round, and change-in-control provisions. The right to purchase shares pursuant to the GreenBox Warrant expires 36 months following the end of the initial term of the Framework Agreement, which is July 23, 2027, or if applicable, the extension term of the Framework Agreement, which is July 23, 2029. As of March 29, 2025, none of the shares issuable pursuant to the GreenBox Warrant had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Mar. 29,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Revenue and property and equipment, net by geographic region, based on physical location of the operations recording the sale or the assets are as follows: Revenue by geographical region for the three and six months ended March 29, 2025 and March 30, 2024 are as follows (in thousands): Three Months Ended Six Months Ended March 29, 2025 March 30, 2024 March 29, 2025 March 30, 2024 United States $ 524,503 $ 392,334 $ 1,010,688 $ 751,223 International 25,148 998 25,656 2,052 Total revenue $ 549,651 $ 393,332 $ 1,036,344 $ 753,275 Percentage of revenue generated outside of the United States 5 % nil 2 % nil Total property and equipment, net by geographical region at March 29, 2025 and at September 28, 2024 are as follows (in thousands): March 29, 2025 September 28, 2024 United States $ 123,531 $ 96,802 International 175 307 Total property and equipment, net $ 123,706 $ 97,109 Percentage of property and equipment, net held outside of the United States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29, 2025</t>
        </is>
      </c>
    </row>
    <row r="3">
      <c r="A3" s="3" t="inlineStr">
        <is>
          <t>Subsequent Events [Abstract]</t>
        </is>
      </c>
      <c r="B3" s="4" t="inlineStr">
        <is>
          <t xml:space="preserve"> </t>
        </is>
      </c>
    </row>
    <row r="4">
      <c r="A4" s="4" t="inlineStr">
        <is>
          <t>Subsequent Events</t>
        </is>
      </c>
      <c r="B4" s="4" t="inlineStr">
        <is>
          <t>Subsequent Events In May 2025, the Company’s management approved a reduction of the Company’s workforce by approximately 320 to 390 employees, across all areas of the employees acquired in connection with the ASR Acquisition. The Company expects the workforce reduction will be substantially completed by the end of the first quarter of fiscal year 2026. The Company estimates that it will incur approximately $12.0 million to $14.0 million in costs in connection with the workforce reduction, which consist of severance and other one-time employee termination benefit expenses that the Company expects to recognize primarily in the third quarter of fiscal year 2025. A significant portion of these costs will be reimbursed pursuant to the terms of the ASR Purchase Agreement. The estimates of costs that the Company expects to incur, and the timing thereof, are subject to a number of assumptions and actual results may differ. The Company may also incur other charges or cash expenditures not currently contemplated due to events that may occur as a result of, or associated with, the workforce redu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25</v>
      </c>
      <c r="C4" s="6" t="n">
        <v>-8809</v>
      </c>
      <c r="D4" s="6" t="n">
        <v>-7401</v>
      </c>
      <c r="E4" s="6" t="n">
        <v>-11645</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niela Ru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4, 2025, Daniela Rus, a director of the Company, entered into a trading plan pursuant to Rule 10b5-1 of the Exchange Act. Ms. Rus’ Rule 10b5-1 trading plan provides for the sale of up to a maximum of 17,411 shares of Class A Common Stock that she has received following the vesting of various RSU grants. Ms. Rus’ Rule 10b5-1 trading plan expires on April 30, 2026, or earlier if all transactions under the trading arrangement are completed. The trading arrangement is intended to satisfy the affirmative defense in Rule 10b5-1(c) under the Exchange Act.</t>
        </is>
      </c>
    </row>
    <row r="10">
      <c r="A10" s="4" t="inlineStr">
        <is>
          <t>Name</t>
        </is>
      </c>
      <c r="B10" s="4" t="inlineStr">
        <is>
          <t>Daniela Rus</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24, 2025</t>
        </is>
      </c>
    </row>
    <row r="14">
      <c r="A14" s="4" t="inlineStr">
        <is>
          <t>Expiration Date</t>
        </is>
      </c>
      <c r="B14" s="4" t="inlineStr">
        <is>
          <t>April 30, 2026</t>
        </is>
      </c>
    </row>
    <row r="15">
      <c r="A15" s="4" t="inlineStr">
        <is>
          <t>Arrangement Duration</t>
        </is>
      </c>
      <c r="B15" s="4" t="inlineStr">
        <is>
          <t>430 days</t>
        </is>
      </c>
    </row>
    <row r="16">
      <c r="A16" s="4" t="inlineStr">
        <is>
          <t>Aggregate Available</t>
        </is>
      </c>
      <c r="B16" s="5" t="n">
        <v>17411</v>
      </c>
    </row>
    <row r="17">
      <c r="A17" s="4" t="inlineStr">
        <is>
          <t>Merline Saintil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25, 2025, Merline Saintil, a director of the Company, entered into a trading plan pursuant to Rule 10b5-1 of the Exchange Act. Ms. Saintil’s Rule 10b5-1 trading plan provides for the sale of up to a maximum of 1,224 shares of Class A Common Stock that she has received or will receive following the vesting of various RSU grants. Ms. Saintil’s Rule 10b5-1 trading plan expires on December 31, 2025, or earlier if all transactions under the trading arrangement are completed. The trading arrangement is intended to satisfy the affirmative defense in Rule 10b5-1(c) under the Exchange Act.</t>
        </is>
      </c>
    </row>
    <row r="20">
      <c r="A20" s="4" t="inlineStr">
        <is>
          <t>Name</t>
        </is>
      </c>
      <c r="B20" s="4" t="inlineStr">
        <is>
          <t>Merline Saintil</t>
        </is>
      </c>
    </row>
    <row r="21">
      <c r="A21" s="4" t="inlineStr">
        <is>
          <t>Title</t>
        </is>
      </c>
      <c r="B21" s="4" t="inlineStr">
        <is>
          <t>director</t>
        </is>
      </c>
    </row>
    <row r="22">
      <c r="A22" s="4" t="inlineStr">
        <is>
          <t>Rule 10b5-1 Arrangement Adopted</t>
        </is>
      </c>
      <c r="B22" s="4" t="inlineStr">
        <is>
          <t>true</t>
        </is>
      </c>
    </row>
    <row r="23">
      <c r="A23" s="4" t="inlineStr">
        <is>
          <t>Adoption Date</t>
        </is>
      </c>
      <c r="B23" s="4" t="inlineStr">
        <is>
          <t>February 25, 2025</t>
        </is>
      </c>
    </row>
    <row r="24">
      <c r="A24" s="4" t="inlineStr">
        <is>
          <t>Expiration Date</t>
        </is>
      </c>
      <c r="B24" s="4" t="inlineStr">
        <is>
          <t>December 31, 2025</t>
        </is>
      </c>
    </row>
    <row r="25">
      <c r="A25" s="4" t="inlineStr">
        <is>
          <t>Arrangement Duration</t>
        </is>
      </c>
      <c r="B25" s="4" t="inlineStr">
        <is>
          <t>309 days</t>
        </is>
      </c>
    </row>
    <row r="26">
      <c r="A26" s="4" t="inlineStr">
        <is>
          <t>Aggregate Available</t>
        </is>
      </c>
      <c r="B26" s="5" t="n">
        <v>12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29, 2025</t>
        </is>
      </c>
      <c r="C1" s="2" t="inlineStr">
        <is>
          <t>Sep. 28, 2024</t>
        </is>
      </c>
    </row>
    <row r="2">
      <c r="A2" s="4" t="inlineStr">
        <is>
          <t>Common stock, outstanding (in shares)</t>
        </is>
      </c>
      <c r="B2" s="5" t="n">
        <v>588913293</v>
      </c>
      <c r="C2" s="5" t="n">
        <v>585963959</v>
      </c>
    </row>
    <row r="3">
      <c r="A3" s="4" t="inlineStr">
        <is>
          <t>Class A Common Stock</t>
        </is>
      </c>
      <c r="B3" s="4" t="inlineStr">
        <is>
          <t xml:space="preserve"> </t>
        </is>
      </c>
      <c r="C3" s="4" t="inlineStr">
        <is>
          <t xml:space="preserve"> </t>
        </is>
      </c>
    </row>
    <row r="4">
      <c r="A4" s="4" t="inlineStr">
        <is>
          <t>Common stock, authorized (in shares)</t>
        </is>
      </c>
      <c r="B4" s="5" t="n">
        <v>3000000000</v>
      </c>
      <c r="C4" s="5" t="n">
        <v>3000000000</v>
      </c>
    </row>
    <row r="5">
      <c r="A5" s="4" t="inlineStr">
        <is>
          <t>Common stock, issued (in shares)</t>
        </is>
      </c>
      <c r="B5" s="5" t="n">
        <v>108380772</v>
      </c>
      <c r="C5" s="5" t="n">
        <v>104689377</v>
      </c>
    </row>
    <row r="6">
      <c r="A6" s="4" t="inlineStr">
        <is>
          <t>Common stock, outstanding (in shares)</t>
        </is>
      </c>
      <c r="B6" s="5" t="n">
        <v>108380772</v>
      </c>
      <c r="C6" s="5" t="n">
        <v>104689377</v>
      </c>
    </row>
    <row r="7">
      <c r="A7" s="4" t="inlineStr">
        <is>
          <t>Class V-1 Common Stock</t>
        </is>
      </c>
      <c r="B7" s="4" t="inlineStr">
        <is>
          <t xml:space="preserve"> </t>
        </is>
      </c>
      <c r="C7" s="4" t="inlineStr">
        <is>
          <t xml:space="preserve"> </t>
        </is>
      </c>
    </row>
    <row r="8">
      <c r="A8" s="4" t="inlineStr">
        <is>
          <t>Common stock, authorized (in shares)</t>
        </is>
      </c>
      <c r="B8" s="5" t="n">
        <v>1000000000</v>
      </c>
      <c r="C8" s="5" t="n">
        <v>1000000000</v>
      </c>
    </row>
    <row r="9">
      <c r="A9" s="4" t="inlineStr">
        <is>
          <t>Common stock, issued (in shares)</t>
        </is>
      </c>
      <c r="B9" s="5" t="n">
        <v>76223325</v>
      </c>
      <c r="C9" s="5" t="n">
        <v>76965386</v>
      </c>
    </row>
    <row r="10">
      <c r="A10" s="4" t="inlineStr">
        <is>
          <t>Common stock, outstanding (in shares)</t>
        </is>
      </c>
      <c r="B10" s="5" t="n">
        <v>76223325</v>
      </c>
      <c r="C10" s="5" t="n">
        <v>76965386</v>
      </c>
    </row>
    <row r="11">
      <c r="A11" s="4" t="inlineStr">
        <is>
          <t>Class V-3 Common Stock</t>
        </is>
      </c>
      <c r="B11" s="4" t="inlineStr">
        <is>
          <t xml:space="preserve"> </t>
        </is>
      </c>
      <c r="C11" s="4" t="inlineStr">
        <is>
          <t xml:space="preserve"> </t>
        </is>
      </c>
    </row>
    <row r="12">
      <c r="A12" s="4" t="inlineStr">
        <is>
          <t>Common stock, authorized (in shares)</t>
        </is>
      </c>
      <c r="B12" s="5" t="n">
        <v>450000000</v>
      </c>
      <c r="C12" s="5" t="n">
        <v>450000000</v>
      </c>
    </row>
    <row r="13">
      <c r="A13" s="4" t="inlineStr">
        <is>
          <t>Common stock, issued (in shares)</t>
        </is>
      </c>
      <c r="B13" s="5" t="n">
        <v>404309196</v>
      </c>
      <c r="C13" s="5" t="n">
        <v>404309196</v>
      </c>
    </row>
    <row r="14">
      <c r="A14" s="4" t="inlineStr">
        <is>
          <t>Common stock, outstanding (in shares)</t>
        </is>
      </c>
      <c r="B14" s="5" t="n">
        <v>404309196</v>
      </c>
      <c r="C14" s="5" t="n">
        <v>404309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29,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U.S. dollars, in accordance with accounting principles generally accepted in the United States of America (“GAAP”). Certain information and note disclosures normally included in the Company’s annual audited consolidated financial statements and accompanying notes prepared in accordance with GAAP have been condensed in, or omitted from, these interim financial statements. Accordingly, these unaudited condensed consolidated financial statements included herein should be read in conjunction with the audited consolidated financial statements and accompanying notes thereto as of, and for the year ended, September 28, 2024, which are included within the Company’s Annual Report on Form 10-K filed with the SEC on December 4, 2024. The September 28, 2024 consolidated balance sheet included herein is derived from the Company’s audited consolidated financial statements. As a result of displaying amounts in thousands, rounding differences may exist in the financial statements and footnote tables.</t>
        </is>
      </c>
    </row>
    <row r="5">
      <c r="A5" s="4" t="inlineStr">
        <is>
          <t>Consolidation</t>
        </is>
      </c>
      <c r="B5" s="4" t="inlineStr">
        <is>
          <t>The accompanying unaudited condensed consolidated financial statements include the accounts of the Company and its wholly owned subsidiaries and majority-owned subsidiaries and reflect all adjustments (consisting solely of normal, recurring adjustments) which are, in the opinion of management, necessary for a fair statement of results for the interim periods presented. All intercompany balances and transactions have been eliminated in consolidation. The consolidated financial statements include 100% of the accounts of wholly owned and majority-owned subsidiaries and the ownership interest of the minority investor is recorded as a non-controlling interest in a subsidiary. The results of operations for the interim periods presented are not necessarily indicative of the results to be expected for any future period or the entire fiscal year.</t>
        </is>
      </c>
    </row>
    <row r="6">
      <c r="A6" s="4" t="inlineStr">
        <is>
          <t>Fiscal Period</t>
        </is>
      </c>
      <c r="B6" s="4" t="inlineStr">
        <is>
          <t>The Company operates and reports using a 52-53 week fiscal year ending on the last Saturday of September of each calendar year. Each of the Company’s fiscal quarters end on the last Saturday of the third month of each quarter.</t>
        </is>
      </c>
    </row>
    <row r="7">
      <c r="A7" s="4" t="inlineStr">
        <is>
          <t>Use of Estimates</t>
        </is>
      </c>
      <c r="B7" s="4" t="inlineStr">
        <is>
          <t>The preparation of unaudited condensed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stock-based compensation. Estimates are periodically reviewed in light of changes in circumstances, facts, and experience.</t>
        </is>
      </c>
    </row>
    <row r="8">
      <c r="A8" s="4" t="inlineStr">
        <is>
          <t>Business Acquisitions</t>
        </is>
      </c>
      <c r="B8" s="4" t="inlineStr">
        <is>
          <t>The Company allocates the fair value of purchase consideration to the tangible assets acquired, liabilities assumed, and intangible assets acquired based on their estimated fair values. The excess of the fair value of purchase consideration over the fair value of these identifiable assets and liabilities is recorded as goodwill. During the measurement period, which may be up to one year from the acquisition date, the Company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the Company uses its best estimates and judgements, the estimates are inherently uncertain and subject to refinement. Acquisition-related transaction costs are expensed as incurred.</t>
        </is>
      </c>
    </row>
    <row r="9">
      <c r="A9" s="4" t="inlineStr">
        <is>
          <t>Goodwill</t>
        </is>
      </c>
      <c r="B9" s="4" t="inlineStr">
        <is>
          <t>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the first day of its fourth fiscal quarter. The Company’s goodwill is evaluated at the consolidated level as it has been determined there is one operating segment comprised of one reporting unit. The Company performs a quantitative or qualitative assessment, which compares the fair value of the reporting unit with its carrying value. If the carrying amount of the reporting unit exceeds its fair value, an impairment loss is recognized. The Company will perform this assessment on the first day of the fourth fiscal quarter, or June 29, 2025.</t>
        </is>
      </c>
    </row>
    <row r="10">
      <c r="A10" s="4" t="inlineStr">
        <is>
          <t>Presentation of Restricted Cash</t>
        </is>
      </c>
      <c r="B10" s="4" t="inlineStr">
        <is>
          <t>Restricted cash primarily consists of collateral required for a credit card processing program and a U.S. customs bond. The short-term or long-term classification is determined in accordance with the required amount of time the cash is to be held as collateral, which is short-term for less than 12 months, and long-term for greater than 12 months from the balance sheet date.</t>
        </is>
      </c>
    </row>
    <row r="11">
      <c r="A11" s="4" t="inlineStr">
        <is>
          <t>Recent Accounting Pronouncements</t>
        </is>
      </c>
      <c r="B11" s="4" t="inlineStr">
        <is>
          <t>In November 2023, the Financial Accounting Standards Board (“FASB”) issued Accounting Standards Update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not expected to have a material effect on the Company’s consolidated financial statements.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 The Company considers the applicability and impact of all ASUs issued by the FASB. There are no other accounting pronouncements which have been issued but are not yet effective that would have a material impact on the consolidated financial statements when adop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29, 2025</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29, 2025 March 30, 2024 Cash and cash equivalents $ 954,944 $ 901,382 Restricted cash classified in: Prepaid expenses and other current assets 870 — Other assets 2,188 2,860 Cash, cash equivalents, and restricted cash shown in the statement of cash flows $ 958,002 $ 904,242 </t>
        </is>
      </c>
    </row>
    <row r="5">
      <c r="A5" s="4" t="inlineStr">
        <is>
          <t>Schedule of Restricted Cash</t>
        </is>
      </c>
      <c r="B5" s="4" t="inlineStr">
        <is>
          <t xml:space="preserve">The following table summarizes the end-of-period cash and cash equivalents from the Company’s Consolidated Balance Sheets and the total cash, cash equivalents, and restricted cash as presented on the accompanying Consolidated Statements of Cash Flows (in thousands): Six Months Ended March 29, 2025 March 30, 2024 Cash and cash equivalents $ 954,944 $ 901,382 Restricted cash classified in: Prepaid expenses and other current assets 870 — Other assets 2,188 2,860 Cash, cash equivalents, and restricted cash shown in the statement of cash flows $ 958,002 $ 904,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Mar. 29, 2025</t>
        </is>
      </c>
    </row>
    <row r="3">
      <c r="A3" s="3" t="inlineStr">
        <is>
          <t>Noncontrolling Interest [Abstract]</t>
        </is>
      </c>
      <c r="B3" s="4" t="inlineStr">
        <is>
          <t xml:space="preserve"> </t>
        </is>
      </c>
    </row>
    <row r="4">
      <c r="A4" s="4" t="inlineStr">
        <is>
          <t>Schedule of Common Stock Outstanding</t>
        </is>
      </c>
      <c r="B4" s="4" t="inlineStr">
        <is>
          <t>The following table summarizes the ownership of Symbotic stock for the three months ended March 29, 2025. Class A Common Stock Class V-1 and Class V-3 Common Stock Total Class A Common Stock Class V-1 and Class V-3 Common Stock Total Balance at December 28, 2024 106,521,915 480,897,814 587,419,729 Issuances 1,493,564 — 1,493,564 Exchanges 365,293 (365,293) — Balance at March 29, 2025 108,380,772 480,532,521 588,913,293 18.4 % 81.6 % 100 % The following table summarizes the ownership of Symbotic stock for the six months ended March 29, 2025. Class A Common Stock Class V-1 and Class V-3 Common Stock Total Class A Common Stock Class V-1 and Class V-3 Common Stock Total Balance at September 28, 2024 104,689,377 481,274,582 585,963,959 Issuances 3,146,235 — 3,146,235 Exchanges 545,160 (545,160) — Cancellations — (196,901) (196,901) Balance at March 29, 2025 108,380,772 480,532,521 588,913,293 18.4 % 81.6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29, 2025</t>
        </is>
      </c>
    </row>
    <row r="3">
      <c r="A3" s="3" t="inlineStr">
        <is>
          <t>Revenue from Contract with Customer [Abstract]</t>
        </is>
      </c>
      <c r="B3" s="4" t="inlineStr">
        <is>
          <t xml:space="preserve"> </t>
        </is>
      </c>
    </row>
    <row r="4">
      <c r="A4" s="4" t="inlineStr">
        <is>
          <t>Schedule of Contract Balances</t>
        </is>
      </c>
      <c r="B4" s="4" t="inlineStr">
        <is>
          <t xml:space="preserve">The following table provides information about accounts receivable, unbilled accounts receivable, and contract liabilities from contracts with customers (in thousands): March 29, 2025 September 28, 2024 Accounts receivable $ 137,562 $ 201,548 Unbilled accounts receivable $ 160,248 $ 218,233 Contract liabilities $ 1,094,449 $ 805,547 </t>
        </is>
      </c>
    </row>
    <row r="5">
      <c r="A5" s="4" t="inlineStr">
        <is>
          <t>Schedules of Concentration Risk</t>
        </is>
      </c>
      <c r="B5" s="4" t="inlineStr">
        <is>
          <t>The following table represents this customer’s aggregate percent of total revenue. Three Months Ended Six Months Ended March 29, 2025 March 30, 2024 March 29, 2025 March 30, 2024 Customer A 85.6 % 85.3 % 85.9 % 83.7 % March 29, 2025 September 28, 2024 Customer A 66.9 % 92.8 % Customer B 13.1 % n/a Customer C 10.3 % n/a Aggregate Percent of Total Accounts Receivable 90.3 % 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Mar. 29, 2025</t>
        </is>
      </c>
    </row>
    <row r="3">
      <c r="A3" s="3" t="inlineStr">
        <is>
          <t>Leases [Abstract]</t>
        </is>
      </c>
      <c r="B3" s="4" t="inlineStr">
        <is>
          <t xml:space="preserve"> </t>
        </is>
      </c>
    </row>
    <row r="4">
      <c r="A4" s="4" t="inlineStr">
        <is>
          <t>Schedule of Balance Sheet Location of Operating Leases</t>
        </is>
      </c>
      <c r="B4" s="4" t="inlineStr">
        <is>
          <t xml:space="preserve">The following table presents the balance sheet location of the Company’s operating leases for each of the periods presented (in thousands): March 29, 2025 September 28, 2024 ROU assets: Other assets $ 24,475 $ 15,257 Lease Liabilities: Accrued expenses and other current liabilities $ 4,382 $ 1,647 Other liabilities 23,926 16,076 Total lease liabilities $ 28,308 $ 17,723 </t>
        </is>
      </c>
    </row>
    <row r="5">
      <c r="A5" s="4" t="inlineStr">
        <is>
          <t>Schedule of Operating Lease Liabilities</t>
        </is>
      </c>
      <c r="B5" s="4" t="inlineStr">
        <is>
          <t xml:space="preserve">The following table presents maturities of the Company’s operating lease liabilities as of March 29, 2025, presented under Accounting Standards Codification Topic 842 (in thousands): March 29, 2025 Remaining fiscal year 2025 $ 2,686 Fiscal year 2026 7,156 Fiscal year 2027 6,876 Fiscal year 2028 5,299 Fiscal year 2029 and thereafter 12,572 Total future minimum payments $ 34,589 Less: Implied interest (6,281) Total lease liabilities $ 28,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 xml:space="preserve">Inventories at March 29, 2025 and September 28, 2024 consist of the following (in thousands): March 29, 2025 September 28, 2024 Raw materials and components $ 103,655 $ 72,279 Work in process — 4,538 Finished goods 42,626 29,319 Total inventories $ 146,281 $ 106,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29,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rch 29, 2025 and September 28, 2024 consists of the following (in thousands): March 29, 2025 September 28, 2024 Computer equipment and software, furniture and fixtures, test equipment, and other equipment $ 153,937 $ 114,515 Internal use software 6,366 7,141 Leasehold improvements 10,286 9,576 Total property and equipment 170,589 131,232 Less accumulated depreciation (46,883) (34,123) Property and equipment, net $ 123,706 $ 97,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reliminary allocation of the purchase price for ASR and fair values of the assets acquired and liabilities assumed were as follows (in thousands): Total purchase consideration $ 200,000 Allocation of the purchase consideration: Other receivables $ 17,807 Inventories 14,702 Prepaid expenses and other current assets 16,831 Property and equipment, net 4,261 Intangible assets 115,000 Other assets 2,221 Total assets acquired 170,822 Accrued expenses and other current assets 36,880 Other liabilities 2,611 Total liabilities assumed 39,491 Identifiable net assets acquired 131,331 Goodwill 68,669 Total purchase price allocation $ 2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6 Months Ended</t>
        </is>
      </c>
    </row>
    <row r="2">
      <c r="B2" s="2" t="inlineStr">
        <is>
          <t>Mar. 29,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acquired intangible assets that are subject to amortization as of March 29, 2025 (in thousands). There were no acquired intangible assets that are subject to amortization as of March 30, 2024. March 29, 2025 Weighted Average Remaining Useful Life (in Years) Gross Carrying Amount Accumulated Amortization Net Book Value Developed technology 6.5 $ 130,861 $ (5,068) $ 125,793 Total $ 130,861 $ (5,068) $ 125,793 </t>
        </is>
      </c>
    </row>
    <row r="5">
      <c r="A5" s="4" t="inlineStr">
        <is>
          <t>Schedule of Future Annual Pre-Tax Amortization Expense</t>
        </is>
      </c>
      <c r="B5" s="4" t="inlineStr">
        <is>
          <t xml:space="preserve">The following table presents the estimated future annual pre-tax amortization expense of definite-lived intangible assets as of the date indicated (in thousands): Developed Technology Remaining fiscal year 2025 $ 10,831 Fiscal year 2026 21,662 Fiscal year 2027 21,414 Fiscal year 2028 17,401 Fiscal year 2029 and thereafter 54,485 Total $ 125,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s (Tables)</t>
        </is>
      </c>
      <c r="B1" s="2" t="inlineStr">
        <is>
          <t>6 Months Ended</t>
        </is>
      </c>
    </row>
    <row r="2">
      <c r="B2" s="2" t="inlineStr">
        <is>
          <t>Mar. 29,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the Company’s financial assets measured and recorded at fair value on a recurring basis using the above input categories as of March 29, 2025 and September 28, 2024 (in thousands): March 29, 2025 September 28, 2024 Level 1 Level 2 Level 3 Total Level 1 Level 2 Level 3 Total Assets: Money market funds $ 831,898 $ — $ — $ 831,898 $ 712,958 $ — $ — $ 712,958 Warrant fair value — 16,789 — 16,789 — 12,308 — 12,308 Total assets $ 831,898 $ 16,789 $ — $ 848,687 $ 712,958 $ 12,308 $ — $ 725,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9651</v>
      </c>
      <c r="C4" s="6" t="n">
        <v>393332</v>
      </c>
      <c r="D4" s="6" t="n">
        <v>1036344</v>
      </c>
      <c r="E4" s="6" t="n">
        <v>7532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41823</v>
      </c>
      <c r="C6" s="5" t="n">
        <v>363112</v>
      </c>
      <c r="D6" s="5" t="n">
        <v>848477</v>
      </c>
      <c r="E6" s="5" t="n">
        <v>658999</v>
      </c>
    </row>
    <row r="7">
      <c r="A7" s="4" t="inlineStr">
        <is>
          <t>Gross profit</t>
        </is>
      </c>
      <c r="B7" s="5" t="n">
        <v>107828</v>
      </c>
      <c r="C7" s="5" t="n">
        <v>30220</v>
      </c>
      <c r="D7" s="5" t="n">
        <v>187867</v>
      </c>
      <c r="E7" s="5" t="n">
        <v>942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61540</v>
      </c>
      <c r="C9" s="5" t="n">
        <v>46462</v>
      </c>
      <c r="D9" s="5" t="n">
        <v>105133</v>
      </c>
      <c r="E9" s="5" t="n">
        <v>88606</v>
      </c>
    </row>
    <row r="10">
      <c r="A10" s="4" t="inlineStr">
        <is>
          <t>Selling, general, and administrative expenses</t>
        </is>
      </c>
      <c r="B10" s="5" t="n">
        <v>78347</v>
      </c>
      <c r="C10" s="5" t="n">
        <v>48652</v>
      </c>
      <c r="D10" s="5" t="n">
        <v>139421</v>
      </c>
      <c r="E10" s="5" t="n">
        <v>95663</v>
      </c>
    </row>
    <row r="11">
      <c r="A11" s="4" t="inlineStr">
        <is>
          <t>Total operating expenses</t>
        </is>
      </c>
      <c r="B11" s="5" t="n">
        <v>139887</v>
      </c>
      <c r="C11" s="5" t="n">
        <v>95114</v>
      </c>
      <c r="D11" s="5" t="n">
        <v>244554</v>
      </c>
      <c r="E11" s="5" t="n">
        <v>184269</v>
      </c>
    </row>
    <row r="12">
      <c r="A12" s="4" t="inlineStr">
        <is>
          <t>Operating loss</t>
        </is>
      </c>
      <c r="B12" s="5" t="n">
        <v>-32059</v>
      </c>
      <c r="C12" s="5" t="n">
        <v>-64894</v>
      </c>
      <c r="D12" s="5" t="n">
        <v>-56687</v>
      </c>
      <c r="E12" s="5" t="n">
        <v>-89993</v>
      </c>
    </row>
    <row r="13">
      <c r="A13" s="4" t="inlineStr">
        <is>
          <t>Other income, net</t>
        </is>
      </c>
      <c r="B13" s="5" t="n">
        <v>11714</v>
      </c>
      <c r="C13" s="5" t="n">
        <v>9812</v>
      </c>
      <c r="D13" s="5" t="n">
        <v>19536</v>
      </c>
      <c r="E13" s="5" t="n">
        <v>16011</v>
      </c>
    </row>
    <row r="14">
      <c r="A14" s="4" t="inlineStr">
        <is>
          <t>Loss before income tax and equity method investment</t>
        </is>
      </c>
      <c r="B14" s="5" t="n">
        <v>-20345</v>
      </c>
      <c r="C14" s="5" t="n">
        <v>-55082</v>
      </c>
      <c r="D14" s="5" t="n">
        <v>-37151</v>
      </c>
      <c r="E14" s="5" t="n">
        <v>-73982</v>
      </c>
    </row>
    <row r="15">
      <c r="A15" s="4" t="inlineStr">
        <is>
          <t>Income tax benefit</t>
        </is>
      </c>
      <c r="B15" s="5" t="n">
        <v>1397</v>
      </c>
      <c r="C15" s="5" t="n">
        <v>252</v>
      </c>
      <c r="D15" s="5" t="n">
        <v>1248</v>
      </c>
      <c r="E15" s="5" t="n">
        <v>80</v>
      </c>
    </row>
    <row r="16">
      <c r="A16" s="4" t="inlineStr">
        <is>
          <t>Loss from equity method investment</t>
        </is>
      </c>
      <c r="B16" s="5" t="n">
        <v>-2490</v>
      </c>
      <c r="C16" s="5" t="n">
        <v>0</v>
      </c>
      <c r="D16" s="5" t="n">
        <v>-4055</v>
      </c>
      <c r="E16" s="5" t="n">
        <v>0</v>
      </c>
    </row>
    <row r="17">
      <c r="A17" s="4" t="inlineStr">
        <is>
          <t>Net loss</t>
        </is>
      </c>
      <c r="B17" s="5" t="n">
        <v>-21438</v>
      </c>
      <c r="C17" s="5" t="n">
        <v>-54830</v>
      </c>
      <c r="D17" s="5" t="n">
        <v>-39958</v>
      </c>
      <c r="E17" s="5" t="n">
        <v>-73902</v>
      </c>
    </row>
    <row r="18">
      <c r="A18" s="4" t="inlineStr">
        <is>
          <t>Net loss attributable to noncontrolling interests</t>
        </is>
      </c>
      <c r="B18" s="5" t="n">
        <v>-17513</v>
      </c>
      <c r="C18" s="5" t="n">
        <v>-46021</v>
      </c>
      <c r="D18" s="5" t="n">
        <v>-32557</v>
      </c>
      <c r="E18" s="5" t="n">
        <v>-62257</v>
      </c>
    </row>
    <row r="19">
      <c r="A19" s="4" t="inlineStr">
        <is>
          <t>Net loss attributable to common stockholders</t>
        </is>
      </c>
      <c r="B19" s="6" t="n">
        <v>-3925</v>
      </c>
      <c r="C19" s="6" t="n">
        <v>-8809</v>
      </c>
      <c r="D19" s="6" t="n">
        <v>-7401</v>
      </c>
      <c r="E19" s="6" t="n">
        <v>-11645</v>
      </c>
    </row>
    <row r="20">
      <c r="A20" s="3" t="inlineStr">
        <is>
          <t>Loss per share of Class A Common Stock:</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4</v>
      </c>
      <c r="C21" s="7" t="n">
        <v>-0.09</v>
      </c>
      <c r="D21" s="7" t="n">
        <v>-0.07000000000000001</v>
      </c>
      <c r="E21" s="7" t="n">
        <v>-0.13</v>
      </c>
    </row>
    <row r="22">
      <c r="A22" s="4" t="inlineStr">
        <is>
          <t>Diluted (in dollars per share)</t>
        </is>
      </c>
      <c r="B22" s="7" t="n">
        <v>-0.04</v>
      </c>
      <c r="C22" s="7" t="n">
        <v>-0.09</v>
      </c>
      <c r="D22" s="7" t="n">
        <v>-0.07000000000000001</v>
      </c>
      <c r="E22" s="7" t="n">
        <v>-0.13</v>
      </c>
    </row>
    <row r="23">
      <c r="A23" s="3" t="inlineStr">
        <is>
          <t>Weighted-average shares of Class A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7726978</v>
      </c>
      <c r="C24" s="5" t="n">
        <v>93043769</v>
      </c>
      <c r="D24" s="5" t="n">
        <v>106900622</v>
      </c>
      <c r="E24" s="5" t="n">
        <v>88155791</v>
      </c>
    </row>
    <row r="25">
      <c r="A25" s="4" t="inlineStr">
        <is>
          <t>Diluted (in shares)</t>
        </is>
      </c>
      <c r="B25" s="5" t="n">
        <v>107726978</v>
      </c>
      <c r="C25" s="5" t="n">
        <v>93043769</v>
      </c>
      <c r="D25" s="5" t="n">
        <v>106900622</v>
      </c>
      <c r="E25" s="5" t="n">
        <v>88155791</v>
      </c>
    </row>
    <row r="26">
      <c r="A26" s="4" t="inlineStr">
        <is>
          <t>System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513372</v>
      </c>
      <c r="C28" s="6" t="n">
        <v>370693</v>
      </c>
      <c r="D28" s="6" t="n">
        <v>977431</v>
      </c>
      <c r="E28" s="6" t="n">
        <v>718398</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414560</v>
      </c>
      <c r="C30" s="5" t="n">
        <v>342124</v>
      </c>
      <c r="D30" s="5" t="n">
        <v>796378</v>
      </c>
      <c r="E30" s="5" t="n">
        <v>626071</v>
      </c>
    </row>
    <row r="31">
      <c r="A31" s="4" t="inlineStr">
        <is>
          <t>Software maintenance and suppor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6685</v>
      </c>
      <c r="C33" s="5" t="n">
        <v>2566</v>
      </c>
      <c r="D33" s="5" t="n">
        <v>12210</v>
      </c>
      <c r="E33" s="5" t="n">
        <v>4735</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2095</v>
      </c>
      <c r="C35" s="5" t="n">
        <v>1936</v>
      </c>
      <c r="D35" s="5" t="n">
        <v>3979</v>
      </c>
      <c r="E35" s="5" t="n">
        <v>3662</v>
      </c>
    </row>
    <row r="36">
      <c r="A36" s="4" t="inlineStr">
        <is>
          <t>Operation servic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29594</v>
      </c>
      <c r="C38" s="5" t="n">
        <v>20073</v>
      </c>
      <c r="D38" s="5" t="n">
        <v>46703</v>
      </c>
      <c r="E38" s="5" t="n">
        <v>30142</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25168</v>
      </c>
      <c r="C40" s="6" t="n">
        <v>19052</v>
      </c>
      <c r="D40" s="6" t="n">
        <v>48120</v>
      </c>
      <c r="E40" s="6" t="n">
        <v>2926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29, 2025</t>
        </is>
      </c>
    </row>
    <row r="3">
      <c r="A3" s="3" t="inlineStr">
        <is>
          <t>Commitments and Contingencies Disclosure [Abstract]</t>
        </is>
      </c>
      <c r="B3" s="4" t="inlineStr">
        <is>
          <t xml:space="preserve"> </t>
        </is>
      </c>
    </row>
    <row r="4">
      <c r="A4" s="4" t="inlineStr">
        <is>
          <t>Schedule of Warranty Accrual</t>
        </is>
      </c>
      <c r="B4" s="4" t="inlineStr">
        <is>
          <t xml:space="preserve">Activity related to the warranty accrual is as follows (in thousands): Three Months Ended Six Months Ended March 29, 2025 March 30, 2024 March 29, 2025 March 30, 2024 Balance at beginning of period $ 36,863 $ 22,323 $ 31,935 $ 18,948 Provision 11,188 5,844 18,508 12,039 Warranty usage (2,326) (691) (4,718) (3,511) Balance at end of period $ 45,725 $ 27,476 $ 45,725 $ 27,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recorded investments in the unconsolidated VIE and related estimated maximum exposure to loss are as follows (in thousands): March 29, 2025 Investments in Unconsolidated VIE Symbotic's Maximum Exposure to Loss GreenBox Systems LLC $ 85,323 $ 1,635,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6 Months Ended</t>
        </is>
      </c>
    </row>
    <row r="2">
      <c r="B2" s="2" t="inlineStr">
        <is>
          <t>Mar. 29, 2025</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reconciliations of the numerators and denominators used to compute basic and diluted earnings per share of Class A common stock (in thousands, except per share information): Three Months Ended Six Months Ended March 29, 2025 March 30, 2024 March 29, 2025 March 30, 2024 Numerator - basic and diluted Net loss $ (21,438) $ (54,830) $ (39,958) $ (73,902) Less: Net loss attributable to the noncontrolling interest (17,513) (46,021) (32,557) (62,257) Net loss attributable to common stockholders $ (3,925) $ (8,809) $ (7,401) $ (11,645) Denominator - basic and diluted Weighted-average shares of Class A common shares outstanding 107,726,978 93,043,769 106,900,622 88,155,791 Loss per share of Class A common stock - basic and diluted $ (0.04) $ (0.09) $ (0.07) $ (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 Units (Tables)</t>
        </is>
      </c>
      <c r="B1" s="2" t="inlineStr">
        <is>
          <t>6 Months Ended</t>
        </is>
      </c>
    </row>
    <row r="2">
      <c r="B2" s="2" t="inlineStr">
        <is>
          <t>Mar. 29,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how stock-based compensation expense by award type and where the stock-based compensation expense is recorded in the Company’s consolidated statements of operations (in thousands): Three Months Ended Six Months Ended March 29, 2025 March 30, 2024 March 29, 2025 March 30, 2024 RSUs (service-based and performance-based) $ 44,808 $ 27,568 $ 70,632 $ 56,555 Employee stock purchase plan 932 497 1,882 972 Total stock-based compensation expense $ 45,740 $ 28,065 $ 72,514 $ 57,527 Effect of stock-based compensation expense on income by line item (in thousands): Three Months Ended Six Months Ended March 29, 2025 March 30, 2024 March 29, 2025 March 30, 2024 Cost of revenue, Systems $ 10,532 $ 3,839 $ 13,680 $ 6,554 Cost of revenue, Software maintenance and support 247 60 344 235 Cost of revenue, Operation services 484 671 948 1,212 Research and development 14,317 12,789 24,872 25,086 Selling, general, and administrative 20,160 10,706 32,670 24,440 Total stock-based compensation expense $ 45,740 $ 28,065 $ 72,514 $ 57,5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6 Months Ended</t>
        </is>
      </c>
    </row>
    <row r="2">
      <c r="B2" s="2" t="inlineStr">
        <is>
          <t>Mar. 29, 2025</t>
        </is>
      </c>
    </row>
    <row r="3">
      <c r="A3" s="3" t="inlineStr">
        <is>
          <t>Segment Reporting [Abstract]</t>
        </is>
      </c>
      <c r="B3" s="4" t="inlineStr">
        <is>
          <t xml:space="preserve"> </t>
        </is>
      </c>
    </row>
    <row r="4">
      <c r="A4" s="4" t="inlineStr">
        <is>
          <t>Schedule of Revenue and Property and Equipment by Geographical Region</t>
        </is>
      </c>
      <c r="B4" s="4" t="inlineStr">
        <is>
          <t>Revenue by geographical region for the three and six months ended March 29, 2025 and March 30, 2024 are as follows (in thousands): Three Months Ended Six Months Ended March 29, 2025 March 30, 2024 March 29, 2025 March 30, 2024 United States $ 524,503 $ 392,334 $ 1,010,688 $ 751,223 International 25,148 998 25,656 2,052 Total revenue $ 549,651 $ 393,332 $ 1,036,344 $ 753,275 Percentage of revenue generated outside of the United States 5 % nil 2 % nil Total property and equipment, net by geographical region at March 29, 2025 and at September 28, 2024 are as follows (in thousands): March 29, 2025 September 28, 2024 United States $ 123,531 $ 96,802 International 175 307 Total property and equipment, net $ 123,706 $ 97,109 Percentage of property and equipment, net held outside of the United States nil ni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s>
  <sheetData>
    <row r="1">
      <c r="A1" s="1" t="inlineStr">
        <is>
          <t>Summary of Significant Accounting Policies - Narrative (Details) $ in Millions</t>
        </is>
      </c>
      <c r="B1" s="2" t="inlineStr">
        <is>
          <t>3 Months Ended</t>
        </is>
      </c>
      <c r="D1" s="2" t="inlineStr">
        <is>
          <t>6 Months Ended</t>
        </is>
      </c>
    </row>
    <row r="2">
      <c r="B2" s="2" t="inlineStr">
        <is>
          <t>Mar. 29, 2025 USD ($)</t>
        </is>
      </c>
      <c r="C2" s="2" t="inlineStr">
        <is>
          <t>Mar. 30, 2024 USD ($)</t>
        </is>
      </c>
      <c r="D2" s="2" t="inlineStr">
        <is>
          <t>Mar. 29, 2025 USD ($) segment reportingUnit</t>
        </is>
      </c>
      <c r="E2" s="2" t="inlineStr">
        <is>
          <t>Mar. 30,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ing units | reportingUnit</t>
        </is>
      </c>
      <c r="B5" s="4" t="inlineStr">
        <is>
          <t xml:space="preserve"> </t>
        </is>
      </c>
      <c r="C5" s="4" t="inlineStr">
        <is>
          <t xml:space="preserve"> </t>
        </is>
      </c>
      <c r="D5" s="5" t="n">
        <v>1</v>
      </c>
      <c r="E5" s="4" t="inlineStr">
        <is>
          <t xml:space="preserve"> </t>
        </is>
      </c>
    </row>
    <row r="6">
      <c r="A6" s="4" t="inlineStr">
        <is>
          <t>One Supplier | Cost of Goods and Service Benchmark | Supplier Concentration Risk</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Volume of purchases</t>
        </is>
      </c>
      <c r="B8" s="8" t="n">
        <v>61.1</v>
      </c>
      <c r="C8" s="4" t="inlineStr">
        <is>
          <t xml:space="preserve"> </t>
        </is>
      </c>
      <c r="D8" s="8" t="n">
        <v>104.2</v>
      </c>
      <c r="E8" s="8" t="n">
        <v>94.90000000000001</v>
      </c>
    </row>
    <row r="9">
      <c r="A9" s="4" t="inlineStr">
        <is>
          <t>Two Suppliers | Cost of Goods and Service Benchmark | Supplier Concentration Risk</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Volume of purchases</t>
        </is>
      </c>
      <c r="B11" s="4" t="inlineStr">
        <is>
          <t xml:space="preserve"> </t>
        </is>
      </c>
      <c r="C11" s="6" t="n">
        <v>92</v>
      </c>
      <c r="D11" s="4" t="inlineStr">
        <is>
          <t xml:space="preserve"> </t>
        </is>
      </c>
      <c r="E11"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Thousands</t>
        </is>
      </c>
      <c r="B1" s="2" t="inlineStr">
        <is>
          <t>Mar. 29, 2025</t>
        </is>
      </c>
      <c r="C1" s="2" t="inlineStr">
        <is>
          <t>Sep. 28, 2024</t>
        </is>
      </c>
      <c r="D1" s="2" t="inlineStr">
        <is>
          <t>Mar. 30, 2024</t>
        </is>
      </c>
      <c r="E1" s="2" t="inlineStr">
        <is>
          <t>Sep. 30, 2023</t>
        </is>
      </c>
    </row>
    <row r="2">
      <c r="A2" s="3" t="inlineStr">
        <is>
          <t>Product Inform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4944</v>
      </c>
      <c r="C3" s="6" t="n">
        <v>727310</v>
      </c>
      <c r="D3" s="6" t="n">
        <v>901382</v>
      </c>
      <c r="E3" s="4" t="inlineStr">
        <is>
          <t xml:space="preserve"> </t>
        </is>
      </c>
    </row>
    <row r="4">
      <c r="A4" s="3" t="inlineStr">
        <is>
          <t>Restricted cash classified in:</t>
        </is>
      </c>
      <c r="B4" s="4" t="inlineStr">
        <is>
          <t xml:space="preserve"> </t>
        </is>
      </c>
      <c r="C4" s="4" t="inlineStr">
        <is>
          <t xml:space="preserve"> </t>
        </is>
      </c>
      <c r="D4" s="4" t="inlineStr">
        <is>
          <t xml:space="preserve"> </t>
        </is>
      </c>
      <c r="E4" s="4" t="inlineStr">
        <is>
          <t xml:space="preserve"> </t>
        </is>
      </c>
    </row>
    <row r="5">
      <c r="A5" s="4" t="inlineStr">
        <is>
          <t>Cash, cash equivalents, and restricted cash shown in the statement of cash flows</t>
        </is>
      </c>
      <c r="B5" s="5" t="n">
        <v>958002</v>
      </c>
      <c r="C5" s="6" t="n">
        <v>730354</v>
      </c>
      <c r="D5" s="5" t="n">
        <v>904242</v>
      </c>
      <c r="E5" s="6" t="n">
        <v>260918</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Restricted cash classified in:</t>
        </is>
      </c>
      <c r="B7" s="4" t="inlineStr">
        <is>
          <t xml:space="preserve"> </t>
        </is>
      </c>
      <c r="C7" s="4" t="inlineStr">
        <is>
          <t xml:space="preserve"> </t>
        </is>
      </c>
      <c r="D7" s="4" t="inlineStr">
        <is>
          <t xml:space="preserve"> </t>
        </is>
      </c>
      <c r="E7" s="4" t="inlineStr">
        <is>
          <t xml:space="preserve"> </t>
        </is>
      </c>
    </row>
    <row r="8">
      <c r="A8" s="4" t="inlineStr">
        <is>
          <t>Restricted Cash</t>
        </is>
      </c>
      <c r="B8" s="5" t="n">
        <v>870</v>
      </c>
      <c r="C8" s="4" t="inlineStr">
        <is>
          <t xml:space="preserve"> </t>
        </is>
      </c>
      <c r="D8" s="5" t="n">
        <v>0</v>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Restricted cash classified in:</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2188</v>
      </c>
      <c r="C11" s="4" t="inlineStr">
        <is>
          <t xml:space="preserve"> </t>
        </is>
      </c>
      <c r="D11" s="6" t="n">
        <v>2860</v>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Noncontrolling Interests (Details)</t>
        </is>
      </c>
      <c r="B1" s="2" t="inlineStr">
        <is>
          <t>3 Months Ended</t>
        </is>
      </c>
      <c r="C1" s="2" t="inlineStr">
        <is>
          <t>6 Months Ended</t>
        </is>
      </c>
    </row>
    <row r="2">
      <c r="B2" s="2" t="inlineStr">
        <is>
          <t>Mar. 29, 2025 shares</t>
        </is>
      </c>
      <c r="C2" s="2" t="inlineStr">
        <is>
          <t>Mar. 29, 2025 shares</t>
        </is>
      </c>
    </row>
    <row r="3">
      <c r="A3" s="3" t="inlineStr">
        <is>
          <t>Common Stock, Shares, Outstanding [Roll Forward]</t>
        </is>
      </c>
      <c r="B3" s="4" t="inlineStr">
        <is>
          <t xml:space="preserve"> </t>
        </is>
      </c>
      <c r="C3" s="4" t="inlineStr">
        <is>
          <t xml:space="preserve"> </t>
        </is>
      </c>
    </row>
    <row r="4">
      <c r="A4" s="4" t="inlineStr">
        <is>
          <t>Beginning of period (in shares)</t>
        </is>
      </c>
      <c r="B4" s="5" t="n">
        <v>587419729</v>
      </c>
      <c r="C4" s="5" t="n">
        <v>585963959</v>
      </c>
    </row>
    <row r="5">
      <c r="A5" s="4" t="inlineStr">
        <is>
          <t>Issuance (in shares)</t>
        </is>
      </c>
      <c r="B5" s="5" t="n">
        <v>1493564</v>
      </c>
      <c r="C5" s="5" t="n">
        <v>3146235</v>
      </c>
    </row>
    <row r="6">
      <c r="A6" s="4" t="inlineStr">
        <is>
          <t>Exchanges (in shares)</t>
        </is>
      </c>
      <c r="B6" s="5" t="n">
        <v>0</v>
      </c>
      <c r="C6" s="5" t="n">
        <v>0</v>
      </c>
    </row>
    <row r="7">
      <c r="A7" s="4" t="inlineStr">
        <is>
          <t>Cancellation (in shares)</t>
        </is>
      </c>
      <c r="B7" s="4" t="inlineStr">
        <is>
          <t xml:space="preserve"> </t>
        </is>
      </c>
      <c r="C7" s="5" t="n">
        <v>-196901</v>
      </c>
    </row>
    <row r="8">
      <c r="A8" s="4" t="inlineStr">
        <is>
          <t>End of period (in shares)</t>
        </is>
      </c>
      <c r="B8" s="5" t="n">
        <v>588913293</v>
      </c>
      <c r="C8" s="5" t="n">
        <v>588913293</v>
      </c>
    </row>
    <row r="9">
      <c r="A9" s="4" t="inlineStr">
        <is>
          <t>Symbotic, Inc.</t>
        </is>
      </c>
      <c r="B9" s="4" t="inlineStr">
        <is>
          <t xml:space="preserve"> </t>
        </is>
      </c>
      <c r="C9" s="4" t="inlineStr">
        <is>
          <t xml:space="preserve"> </t>
        </is>
      </c>
    </row>
    <row r="10">
      <c r="A10" s="3" t="inlineStr">
        <is>
          <t>Common Stock, Shares, Outstanding [Roll Forward]</t>
        </is>
      </c>
      <c r="B10" s="4" t="inlineStr">
        <is>
          <t xml:space="preserve"> </t>
        </is>
      </c>
      <c r="C10" s="4" t="inlineStr">
        <is>
          <t xml:space="preserve"> </t>
        </is>
      </c>
    </row>
    <row r="11">
      <c r="A11" s="4" t="inlineStr">
        <is>
          <t>Ownership percentage</t>
        </is>
      </c>
      <c r="B11" s="9" t="n">
        <v>1</v>
      </c>
      <c r="C11" s="9" t="n">
        <v>1</v>
      </c>
    </row>
    <row r="12">
      <c r="A12" s="4" t="inlineStr">
        <is>
          <t>Class A Common Stock</t>
        </is>
      </c>
      <c r="B12" s="4" t="inlineStr">
        <is>
          <t xml:space="preserve"> </t>
        </is>
      </c>
      <c r="C12" s="4" t="inlineStr">
        <is>
          <t xml:space="preserve"> </t>
        </is>
      </c>
    </row>
    <row r="13">
      <c r="A13" s="3" t="inlineStr">
        <is>
          <t>Common Stock, Shares, Outstanding [Roll Forward]</t>
        </is>
      </c>
      <c r="B13" s="4" t="inlineStr">
        <is>
          <t xml:space="preserve"> </t>
        </is>
      </c>
      <c r="C13" s="4" t="inlineStr">
        <is>
          <t xml:space="preserve"> </t>
        </is>
      </c>
    </row>
    <row r="14">
      <c r="A14" s="4" t="inlineStr">
        <is>
          <t>Beginning of period (in shares)</t>
        </is>
      </c>
      <c r="B14" s="5" t="n">
        <v>106521915</v>
      </c>
      <c r="C14" s="5" t="n">
        <v>104689377</v>
      </c>
    </row>
    <row r="15">
      <c r="A15" s="4" t="inlineStr">
        <is>
          <t>Issuance (in shares)</t>
        </is>
      </c>
      <c r="B15" s="5" t="n">
        <v>1493564</v>
      </c>
      <c r="C15" s="5" t="n">
        <v>3146235</v>
      </c>
    </row>
    <row r="16">
      <c r="A16" s="4" t="inlineStr">
        <is>
          <t>Exchanges (in shares)</t>
        </is>
      </c>
      <c r="B16" s="5" t="n">
        <v>365293</v>
      </c>
      <c r="C16" s="5" t="n">
        <v>545160</v>
      </c>
    </row>
    <row r="17">
      <c r="A17" s="4" t="inlineStr">
        <is>
          <t>Cancellation (in shares)</t>
        </is>
      </c>
      <c r="B17" s="4" t="inlineStr">
        <is>
          <t xml:space="preserve"> </t>
        </is>
      </c>
      <c r="C17" s="5" t="n">
        <v>0</v>
      </c>
    </row>
    <row r="18">
      <c r="A18" s="4" t="inlineStr">
        <is>
          <t>End of period (in shares)</t>
        </is>
      </c>
      <c r="B18" s="5" t="n">
        <v>108380772</v>
      </c>
      <c r="C18" s="5" t="n">
        <v>108380772</v>
      </c>
    </row>
    <row r="19">
      <c r="A19" s="4" t="inlineStr">
        <is>
          <t>Class A Common Stock | Symbotic, Inc.</t>
        </is>
      </c>
      <c r="B19" s="4" t="inlineStr">
        <is>
          <t xml:space="preserve"> </t>
        </is>
      </c>
      <c r="C19" s="4" t="inlineStr">
        <is>
          <t xml:space="preserve"> </t>
        </is>
      </c>
    </row>
    <row r="20">
      <c r="A20" s="3" t="inlineStr">
        <is>
          <t>Common Stock, Shares, Outstanding [Roll Forward]</t>
        </is>
      </c>
      <c r="B20" s="4" t="inlineStr">
        <is>
          <t xml:space="preserve"> </t>
        </is>
      </c>
      <c r="C20" s="4" t="inlineStr">
        <is>
          <t xml:space="preserve"> </t>
        </is>
      </c>
    </row>
    <row r="21">
      <c r="A21" s="4" t="inlineStr">
        <is>
          <t>Ownership percentage</t>
        </is>
      </c>
      <c r="B21" s="10" t="n">
        <v>0.184</v>
      </c>
      <c r="C21" s="10" t="n">
        <v>0.184</v>
      </c>
    </row>
    <row r="22">
      <c r="A22" s="4" t="inlineStr">
        <is>
          <t>Class V-1 and Class V-3 Common Stock</t>
        </is>
      </c>
      <c r="B22" s="4" t="inlineStr">
        <is>
          <t xml:space="preserve"> </t>
        </is>
      </c>
      <c r="C22" s="4" t="inlineStr">
        <is>
          <t xml:space="preserve"> </t>
        </is>
      </c>
    </row>
    <row r="23">
      <c r="A23" s="3" t="inlineStr">
        <is>
          <t>Common Stock, Shares, Outstanding [Roll Forward]</t>
        </is>
      </c>
      <c r="B23" s="4" t="inlineStr">
        <is>
          <t xml:space="preserve"> </t>
        </is>
      </c>
      <c r="C23" s="4" t="inlineStr">
        <is>
          <t xml:space="preserve"> </t>
        </is>
      </c>
    </row>
    <row r="24">
      <c r="A24" s="4" t="inlineStr">
        <is>
          <t>Beginning of period (in shares)</t>
        </is>
      </c>
      <c r="B24" s="5" t="n">
        <v>480897814</v>
      </c>
      <c r="C24" s="5" t="n">
        <v>481274582</v>
      </c>
    </row>
    <row r="25">
      <c r="A25" s="4" t="inlineStr">
        <is>
          <t>Issuance (in shares)</t>
        </is>
      </c>
      <c r="B25" s="5" t="n">
        <v>0</v>
      </c>
      <c r="C25" s="5" t="n">
        <v>0</v>
      </c>
    </row>
    <row r="26">
      <c r="A26" s="4" t="inlineStr">
        <is>
          <t>Exchanges (in shares)</t>
        </is>
      </c>
      <c r="B26" s="5" t="n">
        <v>-365293</v>
      </c>
      <c r="C26" s="5" t="n">
        <v>-545160</v>
      </c>
    </row>
    <row r="27">
      <c r="A27" s="4" t="inlineStr">
        <is>
          <t>Cancellation (in shares)</t>
        </is>
      </c>
      <c r="B27" s="4" t="inlineStr">
        <is>
          <t xml:space="preserve"> </t>
        </is>
      </c>
      <c r="C27" s="5" t="n">
        <v>-196901</v>
      </c>
    </row>
    <row r="28">
      <c r="A28" s="4" t="inlineStr">
        <is>
          <t>End of period (in shares)</t>
        </is>
      </c>
      <c r="B28" s="5" t="n">
        <v>480532521</v>
      </c>
      <c r="C28" s="5" t="n">
        <v>480532521</v>
      </c>
    </row>
    <row r="29">
      <c r="A29" s="4" t="inlineStr">
        <is>
          <t>Class V-1 and Class V-3 Common Stock | Symbotic, Inc.</t>
        </is>
      </c>
      <c r="B29" s="4" t="inlineStr">
        <is>
          <t xml:space="preserve"> </t>
        </is>
      </c>
      <c r="C29" s="4" t="inlineStr">
        <is>
          <t xml:space="preserve"> </t>
        </is>
      </c>
    </row>
    <row r="30">
      <c r="A30" s="3" t="inlineStr">
        <is>
          <t>Common Stock, Shares, Outstanding [Roll Forward]</t>
        </is>
      </c>
      <c r="B30" s="4" t="inlineStr">
        <is>
          <t xml:space="preserve"> </t>
        </is>
      </c>
      <c r="C30" s="4" t="inlineStr">
        <is>
          <t xml:space="preserve"> </t>
        </is>
      </c>
    </row>
    <row r="31">
      <c r="A31" s="4" t="inlineStr">
        <is>
          <t>Ownership percentage</t>
        </is>
      </c>
      <c r="B31" s="10" t="n">
        <v>0.8159999999999999</v>
      </c>
      <c r="C31" s="10" t="n">
        <v>0.8159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Mar. 29, 2025</t>
        </is>
      </c>
      <c r="C1" s="2" t="inlineStr">
        <is>
          <t>Sep. 28, 2024</t>
        </is>
      </c>
    </row>
    <row r="2">
      <c r="A2" s="3" t="inlineStr">
        <is>
          <t>Revenue from Contract with Customer [Abstract]</t>
        </is>
      </c>
      <c r="B2" s="4" t="inlineStr">
        <is>
          <t xml:space="preserve"> </t>
        </is>
      </c>
      <c r="C2" s="4" t="inlineStr">
        <is>
          <t xml:space="preserve"> </t>
        </is>
      </c>
    </row>
    <row r="3">
      <c r="A3" s="4" t="inlineStr">
        <is>
          <t>Accounts receivable</t>
        </is>
      </c>
      <c r="B3" s="6" t="n">
        <v>137562</v>
      </c>
      <c r="C3" s="6" t="n">
        <v>201548</v>
      </c>
    </row>
    <row r="4">
      <c r="A4" s="4" t="inlineStr">
        <is>
          <t>Unbilled accounts receivable</t>
        </is>
      </c>
      <c r="B4" s="5" t="n">
        <v>160248</v>
      </c>
      <c r="C4" s="5" t="n">
        <v>218233</v>
      </c>
    </row>
    <row r="5">
      <c r="A5" s="4" t="inlineStr">
        <is>
          <t>Contract liabilities</t>
        </is>
      </c>
      <c r="B5" s="6" t="n">
        <v>1094449</v>
      </c>
      <c r="C5" s="6" t="n">
        <v>805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venue - Narrative (Details) $ in Millions</t>
        </is>
      </c>
      <c r="B1" s="2" t="inlineStr">
        <is>
          <t>6 Months Ended</t>
        </is>
      </c>
    </row>
    <row r="2">
      <c r="B2" s="2" t="inlineStr">
        <is>
          <t>Mar. 29, 2025 USD ($) distribution_center system</t>
        </is>
      </c>
      <c r="C2" s="2" t="inlineStr">
        <is>
          <t>Mar. 30, 2024 USD ($)</t>
        </is>
      </c>
    </row>
    <row r="3">
      <c r="A3" s="3" t="inlineStr">
        <is>
          <t>Revenue, Remaining Performance Obligation, Expected Timing of Satisfaction [Line Items]</t>
        </is>
      </c>
      <c r="B3" s="4" t="inlineStr">
        <is>
          <t xml:space="preserve"> </t>
        </is>
      </c>
      <c r="C3" s="4" t="inlineStr">
        <is>
          <t xml:space="preserve"> </t>
        </is>
      </c>
    </row>
    <row r="4">
      <c r="A4" s="4" t="inlineStr">
        <is>
          <t>Contract liability, revenue recognized</t>
        </is>
      </c>
      <c r="B4" s="6" t="n">
        <v>420</v>
      </c>
      <c r="C4" s="8" t="n">
        <v>459.2</v>
      </c>
    </row>
    <row r="5">
      <c r="A5" s="4" t="inlineStr">
        <is>
          <t>Remaining performance obligation, amount</t>
        </is>
      </c>
      <c r="B5" s="6" t="n">
        <v>22700</v>
      </c>
      <c r="C5" s="4" t="inlineStr">
        <is>
          <t xml:space="preserve"> </t>
        </is>
      </c>
    </row>
    <row r="6">
      <c r="A6" s="4" t="inlineStr">
        <is>
          <t>Walmart</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Number of distribution centers | distribution_center</t>
        </is>
      </c>
      <c r="B8" s="5" t="n">
        <v>42</v>
      </c>
      <c r="C8" s="4" t="inlineStr">
        <is>
          <t xml:space="preserve"> </t>
        </is>
      </c>
    </row>
    <row r="9">
      <c r="A9" s="4" t="inlineStr">
        <is>
          <t>Number of APD purchases | system</t>
        </is>
      </c>
      <c r="B9" s="5" t="n">
        <v>400</v>
      </c>
      <c r="C9" s="4" t="inlineStr">
        <is>
          <t xml:space="preserve"> </t>
        </is>
      </c>
    </row>
    <row r="10">
      <c r="A10" s="4" t="inlineStr">
        <is>
          <t>Remaining performance obligation, range of outcomes amount</t>
        </is>
      </c>
      <c r="B10" s="6" t="n">
        <v>5000</v>
      </c>
      <c r="C10" s="4" t="inlineStr">
        <is>
          <t xml:space="preserve"> </t>
        </is>
      </c>
    </row>
    <row r="11">
      <c r="A11" s="4" t="inlineStr">
        <is>
          <t>Revenue, Remaining Performance Obligation, Expected Timing of Satisfaction, Start Date [Axis]: 2025-03-30 | Tranche On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percentage</t>
        </is>
      </c>
      <c r="B13" s="9" t="n">
        <v>0.11</v>
      </c>
      <c r="C13" s="4" t="inlineStr">
        <is>
          <t xml:space="preserve"> </t>
        </is>
      </c>
    </row>
    <row r="14">
      <c r="A14" s="4" t="inlineStr">
        <is>
          <t>Remaining performance obligation, period</t>
        </is>
      </c>
      <c r="B14" s="4" t="inlineStr">
        <is>
          <t>12 months</t>
        </is>
      </c>
      <c r="C14" s="4" t="inlineStr">
        <is>
          <t xml:space="preserve"> </t>
        </is>
      </c>
    </row>
    <row r="15">
      <c r="A15" s="4" t="inlineStr">
        <is>
          <t>Revenue, Remaining Performance Obligation, Expected Timing of Satisfaction, Start Date [Axis]: 2026-03-29 | Tranche Two</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centage</t>
        </is>
      </c>
      <c r="B17" s="9" t="n">
        <v>0.53</v>
      </c>
      <c r="C17" s="4" t="inlineStr">
        <is>
          <t xml:space="preserve"> </t>
        </is>
      </c>
    </row>
    <row r="18">
      <c r="A18" s="4" t="inlineStr">
        <is>
          <t>Revenue, Remaining Performance Obligation, Expected Timing of Satisfaction, Start Date [Axis]: 2026-03-29 | Tranche Two | Minimum</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period</t>
        </is>
      </c>
      <c r="B20" s="4" t="inlineStr">
        <is>
          <t>13 months</t>
        </is>
      </c>
      <c r="C20" s="4" t="inlineStr">
        <is>
          <t xml:space="preserve"> </t>
        </is>
      </c>
    </row>
    <row r="21">
      <c r="A21" s="4" t="inlineStr">
        <is>
          <t>Revenue, Remaining Performance Obligation, Expected Timing of Satisfaction, Start Date [Axis]: 2026-03-29 | Tranche Two | Maximum</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maining performance obligation, period</t>
        </is>
      </c>
      <c r="B23" s="4" t="inlineStr">
        <is>
          <t>60 months</t>
        </is>
      </c>
      <c r="C2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438</v>
      </c>
      <c r="C4" s="6" t="n">
        <v>-54830</v>
      </c>
      <c r="D4" s="6" t="n">
        <v>-39958</v>
      </c>
      <c r="E4" s="6" t="n">
        <v>-73902</v>
      </c>
    </row>
    <row r="5">
      <c r="A5" s="4" t="inlineStr">
        <is>
          <t>Less: Net loss attributable to noncontrolling interests</t>
        </is>
      </c>
      <c r="B5" s="5" t="n">
        <v>-17513</v>
      </c>
      <c r="C5" s="5" t="n">
        <v>-46021</v>
      </c>
      <c r="D5" s="5" t="n">
        <v>-32557</v>
      </c>
      <c r="E5" s="5" t="n">
        <v>-62257</v>
      </c>
    </row>
    <row r="6">
      <c r="A6" s="4" t="inlineStr">
        <is>
          <t>Net loss attributable to common stockholders</t>
        </is>
      </c>
      <c r="B6" s="5" t="n">
        <v>-3925</v>
      </c>
      <c r="C6" s="5" t="n">
        <v>-8809</v>
      </c>
      <c r="D6" s="5" t="n">
        <v>-7401</v>
      </c>
      <c r="E6" s="5" t="n">
        <v>-11645</v>
      </c>
    </row>
    <row r="7">
      <c r="A7" s="3" t="inlineStr">
        <is>
          <t>Other comprehensive loss:</t>
        </is>
      </c>
      <c r="B7" s="4" t="inlineStr">
        <is>
          <t xml:space="preserve"> </t>
        </is>
      </c>
      <c r="C7" s="4" t="inlineStr">
        <is>
          <t xml:space="preserve"> </t>
        </is>
      </c>
      <c r="D7" s="4" t="inlineStr">
        <is>
          <t xml:space="preserve"> </t>
        </is>
      </c>
      <c r="E7" s="4" t="inlineStr">
        <is>
          <t xml:space="preserve"> </t>
        </is>
      </c>
    </row>
    <row r="8">
      <c r="A8" s="4" t="inlineStr">
        <is>
          <t>Foreign currency translation adjustments</t>
        </is>
      </c>
      <c r="B8" s="5" t="n">
        <v>-13</v>
      </c>
      <c r="C8" s="5" t="n">
        <v>-502</v>
      </c>
      <c r="D8" s="5" t="n">
        <v>-576</v>
      </c>
      <c r="E8" s="5" t="n">
        <v>-141</v>
      </c>
    </row>
    <row r="9">
      <c r="A9" s="4" t="inlineStr">
        <is>
          <t>Changes in unrealized gain on investments, net of income taxes of $— for the three and six months ended March 29, 2025 and March 30, 2024</t>
        </is>
      </c>
      <c r="B9" s="5" t="n">
        <v>0</v>
      </c>
      <c r="C9" s="5" t="n">
        <v>-3251</v>
      </c>
      <c r="D9" s="5" t="n">
        <v>0</v>
      </c>
      <c r="E9" s="5" t="n">
        <v>-4163</v>
      </c>
    </row>
    <row r="10">
      <c r="A10" s="4" t="inlineStr">
        <is>
          <t>Total other comprehensive loss</t>
        </is>
      </c>
      <c r="B10" s="5" t="n">
        <v>-13</v>
      </c>
      <c r="C10" s="5" t="n">
        <v>-3753</v>
      </c>
      <c r="D10" s="5" t="n">
        <v>-576</v>
      </c>
      <c r="E10" s="5" t="n">
        <v>-4304</v>
      </c>
    </row>
    <row r="11">
      <c r="A11" s="4" t="inlineStr">
        <is>
          <t>Less: other comprehensive loss attributable to noncontrolling interests</t>
        </is>
      </c>
      <c r="B11" s="5" t="n">
        <v>-11</v>
      </c>
      <c r="C11" s="5" t="n">
        <v>-3150</v>
      </c>
      <c r="D11" s="5" t="n">
        <v>-472</v>
      </c>
      <c r="E11" s="5" t="n">
        <v>-3618</v>
      </c>
    </row>
    <row r="12">
      <c r="A12" s="4" t="inlineStr">
        <is>
          <t>Other comprehensive loss attributable to common stockholders</t>
        </is>
      </c>
      <c r="B12" s="5" t="n">
        <v>-2</v>
      </c>
      <c r="C12" s="5" t="n">
        <v>-603</v>
      </c>
      <c r="D12" s="5" t="n">
        <v>-104</v>
      </c>
      <c r="E12" s="5" t="n">
        <v>-686</v>
      </c>
    </row>
    <row r="13">
      <c r="A13" s="4" t="inlineStr">
        <is>
          <t>Comprehensive loss</t>
        </is>
      </c>
      <c r="B13" s="5" t="n">
        <v>-21451</v>
      </c>
      <c r="C13" s="5" t="n">
        <v>-58583</v>
      </c>
      <c r="D13" s="5" t="n">
        <v>-40534</v>
      </c>
      <c r="E13" s="5" t="n">
        <v>-78206</v>
      </c>
    </row>
    <row r="14">
      <c r="A14" s="4" t="inlineStr">
        <is>
          <t>Less: Comprehensive loss attributable to noncontrolling interests</t>
        </is>
      </c>
      <c r="B14" s="5" t="n">
        <v>-17524</v>
      </c>
      <c r="C14" s="5" t="n">
        <v>-49171</v>
      </c>
      <c r="D14" s="5" t="n">
        <v>-33029</v>
      </c>
      <c r="E14" s="5" t="n">
        <v>-65875</v>
      </c>
    </row>
    <row r="15">
      <c r="A15" s="4" t="inlineStr">
        <is>
          <t>Total comprehensive loss attributable to common stockholders</t>
        </is>
      </c>
      <c r="B15" s="6" t="n">
        <v>-3927</v>
      </c>
      <c r="C15" s="6" t="n">
        <v>-9412</v>
      </c>
      <c r="D15" s="6" t="n">
        <v>-7505</v>
      </c>
      <c r="E15" s="6" t="n">
        <v>-1233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Schedules of Concentration Risk (Details) - Customer Concentration Risk</t>
        </is>
      </c>
      <c r="B1" s="2" t="inlineStr">
        <is>
          <t>3 Months Ended</t>
        </is>
      </c>
      <c r="D1" s="2" t="inlineStr">
        <is>
          <t>6 Months Ended</t>
        </is>
      </c>
      <c r="F1" s="2" t="inlineStr">
        <is>
          <t>12 Months Ended</t>
        </is>
      </c>
    </row>
    <row r="2">
      <c r="B2" s="2" t="inlineStr">
        <is>
          <t>Mar. 29, 2025</t>
        </is>
      </c>
      <c r="C2" s="2" t="inlineStr">
        <is>
          <t>Mar. 30, 2024</t>
        </is>
      </c>
      <c r="D2" s="2" t="inlineStr">
        <is>
          <t>Mar. 29, 2025</t>
        </is>
      </c>
      <c r="E2" s="2" t="inlineStr">
        <is>
          <t>Mar. 30, 2024</t>
        </is>
      </c>
      <c r="F2" s="2" t="inlineStr">
        <is>
          <t>Sep. 28, 2024</t>
        </is>
      </c>
    </row>
    <row r="3">
      <c r="A3" s="4" t="inlineStr">
        <is>
          <t>Revenue from Contract with Customer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856</v>
      </c>
      <c r="C5" s="10" t="n">
        <v>0.853</v>
      </c>
      <c r="D5" s="10" t="n">
        <v>0.859</v>
      </c>
      <c r="E5" s="10" t="n">
        <v>0.837</v>
      </c>
      <c r="F5" s="4" t="inlineStr">
        <is>
          <t xml:space="preserve"> </t>
        </is>
      </c>
    </row>
    <row r="6">
      <c r="A6" s="4" t="inlineStr">
        <is>
          <t>Inventories | Aggregate Percent of Total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903</v>
      </c>
      <c r="E8" s="4" t="inlineStr">
        <is>
          <t xml:space="preserve"> </t>
        </is>
      </c>
      <c r="F8" s="10" t="n">
        <v>0.928</v>
      </c>
    </row>
    <row r="9">
      <c r="A9" s="4" t="inlineStr">
        <is>
          <t>Inventories |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669</v>
      </c>
      <c r="E11" s="4" t="inlineStr">
        <is>
          <t xml:space="preserve"> </t>
        </is>
      </c>
      <c r="F11" s="10" t="n">
        <v>0.928</v>
      </c>
    </row>
    <row r="12">
      <c r="A12" s="4" t="inlineStr">
        <is>
          <t>Inventories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31</v>
      </c>
      <c r="E14" s="4" t="inlineStr">
        <is>
          <t xml:space="preserve"> </t>
        </is>
      </c>
      <c r="F14" s="4" t="inlineStr">
        <is>
          <t xml:space="preserve"> </t>
        </is>
      </c>
    </row>
    <row r="15">
      <c r="A15" s="4" t="inlineStr">
        <is>
          <t>Inventories | Customer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03</v>
      </c>
      <c r="E17" s="4" t="inlineStr">
        <is>
          <t xml:space="preserve"> </t>
        </is>
      </c>
      <c r="F17"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Balance Sheet Location of Operating Leases (Details) - USD ($) $ in Thousands</t>
        </is>
      </c>
      <c r="B1" s="2" t="inlineStr">
        <is>
          <t>Mar. 29, 2025</t>
        </is>
      </c>
      <c r="C1" s="2" t="inlineStr">
        <is>
          <t>Sep. 28, 2024</t>
        </is>
      </c>
    </row>
    <row r="2">
      <c r="A2" s="3" t="inlineStr">
        <is>
          <t>ROU assets:</t>
        </is>
      </c>
      <c r="B2" s="4" t="inlineStr">
        <is>
          <t xml:space="preserve"> </t>
        </is>
      </c>
      <c r="C2" s="4" t="inlineStr">
        <is>
          <t xml:space="preserve"> </t>
        </is>
      </c>
    </row>
    <row r="3">
      <c r="A3" s="4" t="inlineStr">
        <is>
          <t>Operating lease, right-of-use asset</t>
        </is>
      </c>
      <c r="B3" s="6" t="n">
        <v>24475</v>
      </c>
      <c r="C3" s="6" t="n">
        <v>15257</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Operating lease, liability, current</t>
        </is>
      </c>
      <c r="B6" s="6" t="n">
        <v>4382</v>
      </c>
      <c r="C6" s="6" t="n">
        <v>1647</v>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noncurrent</t>
        </is>
      </c>
      <c r="B8" s="6" t="n">
        <v>23926</v>
      </c>
      <c r="C8" s="6" t="n">
        <v>16076</v>
      </c>
    </row>
    <row r="9">
      <c r="A9" s="4" t="inlineStr">
        <is>
          <t>Operating Lease, Liability, Noncurrent, Statement of Financial Position [Extensible Enumeration]</t>
        </is>
      </c>
      <c r="B9" s="4" t="inlineStr">
        <is>
          <t>Other liabilities</t>
        </is>
      </c>
      <c r="C9" s="4" t="inlineStr">
        <is>
          <t>Other liabilities</t>
        </is>
      </c>
    </row>
    <row r="10">
      <c r="A10" s="4" t="inlineStr">
        <is>
          <t>Total lease liabilities</t>
        </is>
      </c>
      <c r="B10" s="6" t="n">
        <v>28308</v>
      </c>
      <c r="C10" s="6" t="n">
        <v>17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Mar. 29, 2025</t>
        </is>
      </c>
      <c r="C1" s="2" t="inlineStr">
        <is>
          <t>Sep. 28, 2024</t>
        </is>
      </c>
    </row>
    <row r="2">
      <c r="A2" s="3" t="inlineStr">
        <is>
          <t>Lessee, Operating Lease, Liability, to be Paid [Abstract]</t>
        </is>
      </c>
      <c r="B2" s="4" t="inlineStr">
        <is>
          <t xml:space="preserve"> </t>
        </is>
      </c>
      <c r="C2" s="4" t="inlineStr">
        <is>
          <t xml:space="preserve"> </t>
        </is>
      </c>
    </row>
    <row r="3">
      <c r="A3" s="4" t="inlineStr">
        <is>
          <t>Remaining fiscal year 2025</t>
        </is>
      </c>
      <c r="B3" s="6" t="n">
        <v>2686</v>
      </c>
      <c r="C3" s="4" t="inlineStr">
        <is>
          <t xml:space="preserve"> </t>
        </is>
      </c>
    </row>
    <row r="4">
      <c r="A4" s="4" t="inlineStr">
        <is>
          <t>Fiscal year 2026</t>
        </is>
      </c>
      <c r="B4" s="5" t="n">
        <v>7156</v>
      </c>
      <c r="C4" s="4" t="inlineStr">
        <is>
          <t xml:space="preserve"> </t>
        </is>
      </c>
    </row>
    <row r="5">
      <c r="A5" s="4" t="inlineStr">
        <is>
          <t>Fiscal year 2027</t>
        </is>
      </c>
      <c r="B5" s="5" t="n">
        <v>6876</v>
      </c>
      <c r="C5" s="4" t="inlineStr">
        <is>
          <t xml:space="preserve"> </t>
        </is>
      </c>
    </row>
    <row r="6">
      <c r="A6" s="4" t="inlineStr">
        <is>
          <t>Fiscal year 2028</t>
        </is>
      </c>
      <c r="B6" s="5" t="n">
        <v>5299</v>
      </c>
      <c r="C6" s="4" t="inlineStr">
        <is>
          <t xml:space="preserve"> </t>
        </is>
      </c>
    </row>
    <row r="7">
      <c r="A7" s="4" t="inlineStr">
        <is>
          <t>Fiscal year 2029 and thereafter</t>
        </is>
      </c>
      <c r="B7" s="5" t="n">
        <v>12572</v>
      </c>
      <c r="C7" s="4" t="inlineStr">
        <is>
          <t xml:space="preserve"> </t>
        </is>
      </c>
    </row>
    <row r="8">
      <c r="A8" s="4" t="inlineStr">
        <is>
          <t>Total future minimum payments</t>
        </is>
      </c>
      <c r="B8" s="5" t="n">
        <v>34589</v>
      </c>
      <c r="C8" s="4" t="inlineStr">
        <is>
          <t xml:space="preserve"> </t>
        </is>
      </c>
    </row>
    <row r="9">
      <c r="A9" s="4" t="inlineStr">
        <is>
          <t>Less: Implied interest</t>
        </is>
      </c>
      <c r="B9" s="5" t="n">
        <v>-6281</v>
      </c>
      <c r="C9" s="4" t="inlineStr">
        <is>
          <t xml:space="preserve"> </t>
        </is>
      </c>
    </row>
    <row r="10">
      <c r="A10" s="4" t="inlineStr">
        <is>
          <t>Total lease liabilities</t>
        </is>
      </c>
      <c r="B10" s="6" t="n">
        <v>28308</v>
      </c>
      <c r="C10" s="6" t="n">
        <v>177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Leases - Narrative (Details) $ in Millions</t>
        </is>
      </c>
      <c r="B1" s="2" t="inlineStr">
        <is>
          <t>6 Months Ended</t>
        </is>
      </c>
    </row>
    <row r="2">
      <c r="B2" s="2" t="inlineStr">
        <is>
          <t>Mar. 29, 2025 USD ($)</t>
        </is>
      </c>
    </row>
    <row r="3">
      <c r="A3" s="3" t="inlineStr">
        <is>
          <t>Leases [Abstract]</t>
        </is>
      </c>
      <c r="B3" s="4" t="inlineStr">
        <is>
          <t xml:space="preserve"> </t>
        </is>
      </c>
    </row>
    <row r="4">
      <c r="A4" s="4" t="inlineStr">
        <is>
          <t>Operating lease, weighted average incremental borrowing rate</t>
        </is>
      </c>
      <c r="B4" s="10" t="n">
        <v>0.076</v>
      </c>
    </row>
    <row r="5">
      <c r="A5" s="4" t="inlineStr">
        <is>
          <t>Operating lease, weighted average remaining lease term</t>
        </is>
      </c>
      <c r="B5" s="4" t="inlineStr">
        <is>
          <t>5 years</t>
        </is>
      </c>
    </row>
    <row r="6">
      <c r="A6" s="4" t="inlineStr">
        <is>
          <t>Operating lease, payments</t>
        </is>
      </c>
      <c r="B6" s="8"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Sep. 28, 2024</t>
        </is>
      </c>
    </row>
    <row r="2">
      <c r="A2" s="3" t="inlineStr">
        <is>
          <t>Inventory Disclosure [Abstract]</t>
        </is>
      </c>
      <c r="B2" s="4" t="inlineStr">
        <is>
          <t xml:space="preserve"> </t>
        </is>
      </c>
      <c r="C2" s="4" t="inlineStr">
        <is>
          <t xml:space="preserve"> </t>
        </is>
      </c>
    </row>
    <row r="3">
      <c r="A3" s="4" t="inlineStr">
        <is>
          <t>Raw materials and components</t>
        </is>
      </c>
      <c r="B3" s="6" t="n">
        <v>103655</v>
      </c>
      <c r="C3" s="6" t="n">
        <v>72279</v>
      </c>
    </row>
    <row r="4">
      <c r="A4" s="4" t="inlineStr">
        <is>
          <t>Work in process</t>
        </is>
      </c>
      <c r="B4" s="5" t="n">
        <v>0</v>
      </c>
      <c r="C4" s="5" t="n">
        <v>4538</v>
      </c>
    </row>
    <row r="5">
      <c r="A5" s="4" t="inlineStr">
        <is>
          <t>Finished goods</t>
        </is>
      </c>
      <c r="B5" s="5" t="n">
        <v>42626</v>
      </c>
      <c r="C5" s="5" t="n">
        <v>29319</v>
      </c>
    </row>
    <row r="6">
      <c r="A6" s="4" t="inlineStr">
        <is>
          <t>Total inventories</t>
        </is>
      </c>
      <c r="B6" s="6" t="n">
        <v>146281</v>
      </c>
      <c r="C6" s="6" t="n">
        <v>106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29, 2025</t>
        </is>
      </c>
      <c r="C1" s="2" t="inlineStr">
        <is>
          <t>Sep. 28, 2024</t>
        </is>
      </c>
    </row>
    <row r="2">
      <c r="A2" s="3" t="inlineStr">
        <is>
          <t>Property, Plant and Equipment [Line Items]</t>
        </is>
      </c>
      <c r="B2" s="4" t="inlineStr">
        <is>
          <t xml:space="preserve"> </t>
        </is>
      </c>
      <c r="C2" s="4" t="inlineStr">
        <is>
          <t xml:space="preserve"> </t>
        </is>
      </c>
    </row>
    <row r="3">
      <c r="A3" s="4" t="inlineStr">
        <is>
          <t>Total property and equipment</t>
        </is>
      </c>
      <c r="B3" s="6" t="n">
        <v>170589</v>
      </c>
      <c r="C3" s="6" t="n">
        <v>131232</v>
      </c>
    </row>
    <row r="4">
      <c r="A4" s="4" t="inlineStr">
        <is>
          <t>Less accumulated depreciation</t>
        </is>
      </c>
      <c r="B4" s="5" t="n">
        <v>-46883</v>
      </c>
      <c r="C4" s="5" t="n">
        <v>-34123</v>
      </c>
    </row>
    <row r="5">
      <c r="A5" s="4" t="inlineStr">
        <is>
          <t>Property and equipment, net</t>
        </is>
      </c>
      <c r="B5" s="5" t="n">
        <v>123706</v>
      </c>
      <c r="C5" s="5" t="n">
        <v>97109</v>
      </c>
    </row>
    <row r="6">
      <c r="A6" s="4" t="inlineStr">
        <is>
          <t>Computer equipment and software, furniture and fixtures, test equipment,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3937</v>
      </c>
      <c r="C8" s="5" t="n">
        <v>114515</v>
      </c>
    </row>
    <row r="9">
      <c r="A9" s="4" t="inlineStr">
        <is>
          <t>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366</v>
      </c>
      <c r="C11" s="5" t="n">
        <v>714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286</v>
      </c>
      <c r="C14" s="6" t="n">
        <v>9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v>
      </c>
      <c r="C4" s="8" t="n">
        <v>2.5</v>
      </c>
      <c r="D4" s="8" t="n">
        <v>13.2</v>
      </c>
      <c r="E4" s="8" t="n">
        <v>4.8</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s>
  <sheetData>
    <row r="1">
      <c r="A1" s="1" t="inlineStr">
        <is>
          <t>Business Acquisitions- Narrative (Details) - USD ($) $ in Thousands</t>
        </is>
      </c>
      <c r="C1" s="2" t="inlineStr">
        <is>
          <t>3 Months Ended</t>
        </is>
      </c>
      <c r="D1" s="2" t="inlineStr">
        <is>
          <t>6 Months Ended</t>
        </is>
      </c>
    </row>
    <row r="2">
      <c r="B2" s="2" t="inlineStr">
        <is>
          <t>Jan. 27, 2025</t>
        </is>
      </c>
      <c r="C2" s="2" t="inlineStr">
        <is>
          <t>Mar. 29, 2025</t>
        </is>
      </c>
      <c r="D2" s="2" t="inlineStr">
        <is>
          <t>Mar. 29, 2025</t>
        </is>
      </c>
      <c r="E2" s="2" t="inlineStr">
        <is>
          <t>Mar. 30,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related costs</t>
        </is>
      </c>
      <c r="B4" s="4" t="inlineStr">
        <is>
          <t xml:space="preserve"> </t>
        </is>
      </c>
      <c r="C4" s="6" t="n">
        <v>3300</v>
      </c>
      <c r="D4" s="6" t="n">
        <v>7100</v>
      </c>
      <c r="E4" s="4" t="inlineStr">
        <is>
          <t xml:space="preserve"> </t>
        </is>
      </c>
    </row>
    <row r="5">
      <c r="A5" s="4" t="inlineStr">
        <is>
          <t>Payments to acquire businesses, gross</t>
        </is>
      </c>
      <c r="B5" s="4" t="inlineStr">
        <is>
          <t xml:space="preserve"> </t>
        </is>
      </c>
      <c r="C5" s="4" t="inlineStr">
        <is>
          <t xml:space="preserve"> </t>
        </is>
      </c>
      <c r="D5" s="5" t="n">
        <v>200000</v>
      </c>
      <c r="E5" s="6" t="n">
        <v>0</v>
      </c>
    </row>
    <row r="6">
      <c r="A6" s="4" t="inlineStr">
        <is>
          <t>Walmart Advanced Systems &amp; Robotics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es, gross</t>
        </is>
      </c>
      <c r="B8" s="6" t="n">
        <v>200000</v>
      </c>
      <c r="C8" s="4" t="inlineStr">
        <is>
          <t xml:space="preserve"> </t>
        </is>
      </c>
      <c r="D8" s="4" t="inlineStr">
        <is>
          <t xml:space="preserve"> </t>
        </is>
      </c>
      <c r="E8" s="4" t="inlineStr">
        <is>
          <t xml:space="preserve"> </t>
        </is>
      </c>
    </row>
    <row r="9">
      <c r="A9" s="4" t="inlineStr">
        <is>
          <t>Advanced Systems &amp; Robotics Inc.</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Developed technology intangible assets</t>
        </is>
      </c>
      <c r="B11" s="4" t="inlineStr">
        <is>
          <t xml:space="preserve"> </t>
        </is>
      </c>
      <c r="C11" s="4" t="inlineStr">
        <is>
          <t xml:space="preserve"> </t>
        </is>
      </c>
      <c r="D11" s="6" t="n">
        <v>115000</v>
      </c>
      <c r="E11" s="4" t="inlineStr">
        <is>
          <t xml:space="preserve"> </t>
        </is>
      </c>
    </row>
    <row r="12">
      <c r="A12" s="4" t="inlineStr">
        <is>
          <t>Weighted average useful life</t>
        </is>
      </c>
      <c r="B12" s="4" t="inlineStr">
        <is>
          <t xml:space="preserve"> </t>
        </is>
      </c>
      <c r="C12" s="4" t="inlineStr">
        <is>
          <t xml:space="preserve"> </t>
        </is>
      </c>
      <c r="D12" s="4" t="inlineStr">
        <is>
          <t>7 years</t>
        </is>
      </c>
      <c r="E12"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s, by Acquisition (Details) - USD ($) $ in Thousands</t>
        </is>
      </c>
      <c r="B1" s="2" t="inlineStr">
        <is>
          <t>Mar. 29, 2025</t>
        </is>
      </c>
      <c r="C1" s="2" t="inlineStr">
        <is>
          <t>Sep. 28, 2024</t>
        </is>
      </c>
    </row>
    <row r="2">
      <c r="A2" s="3" t="inlineStr">
        <is>
          <t>Asset Acquisition [Line Items]</t>
        </is>
      </c>
      <c r="B2" s="4" t="inlineStr">
        <is>
          <t xml:space="preserve"> </t>
        </is>
      </c>
      <c r="C2" s="4" t="inlineStr">
        <is>
          <t xml:space="preserve"> </t>
        </is>
      </c>
    </row>
    <row r="3">
      <c r="A3" s="4" t="inlineStr">
        <is>
          <t>Goodwill</t>
        </is>
      </c>
      <c r="B3" s="6" t="n">
        <v>68669</v>
      </c>
      <c r="C3" s="6" t="n">
        <v>0</v>
      </c>
    </row>
    <row r="4">
      <c r="A4" s="4" t="inlineStr">
        <is>
          <t>Walmart Advanced Systems &amp; Robotics Inc.</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Total purchase consideration</t>
        </is>
      </c>
      <c r="B6" s="5" t="n">
        <v>200000</v>
      </c>
      <c r="C6" s="4" t="inlineStr">
        <is>
          <t xml:space="preserve"> </t>
        </is>
      </c>
    </row>
    <row r="7">
      <c r="A7" s="4" t="inlineStr">
        <is>
          <t>Other receivables</t>
        </is>
      </c>
      <c r="B7" s="5" t="n">
        <v>17807</v>
      </c>
      <c r="C7" s="4" t="inlineStr">
        <is>
          <t xml:space="preserve"> </t>
        </is>
      </c>
    </row>
    <row r="8">
      <c r="A8" s="4" t="inlineStr">
        <is>
          <t>Inventories</t>
        </is>
      </c>
      <c r="B8" s="5" t="n">
        <v>14702</v>
      </c>
      <c r="C8" s="4" t="inlineStr">
        <is>
          <t xml:space="preserve"> </t>
        </is>
      </c>
    </row>
    <row r="9">
      <c r="A9" s="4" t="inlineStr">
        <is>
          <t>Prepaid expenses and other current assets</t>
        </is>
      </c>
      <c r="B9" s="5" t="n">
        <v>16831</v>
      </c>
      <c r="C9" s="4" t="inlineStr">
        <is>
          <t xml:space="preserve"> </t>
        </is>
      </c>
    </row>
    <row r="10">
      <c r="A10" s="4" t="inlineStr">
        <is>
          <t>Property and equipment, net</t>
        </is>
      </c>
      <c r="B10" s="5" t="n">
        <v>4261</v>
      </c>
      <c r="C10" s="4" t="inlineStr">
        <is>
          <t xml:space="preserve"> </t>
        </is>
      </c>
    </row>
    <row r="11">
      <c r="A11" s="4" t="inlineStr">
        <is>
          <t>Intangible assets</t>
        </is>
      </c>
      <c r="B11" s="5" t="n">
        <v>115000</v>
      </c>
      <c r="C11" s="4" t="inlineStr">
        <is>
          <t xml:space="preserve"> </t>
        </is>
      </c>
    </row>
    <row r="12">
      <c r="A12" s="4" t="inlineStr">
        <is>
          <t>Other assets</t>
        </is>
      </c>
      <c r="B12" s="5" t="n">
        <v>2221</v>
      </c>
      <c r="C12" s="4" t="inlineStr">
        <is>
          <t xml:space="preserve"> </t>
        </is>
      </c>
    </row>
    <row r="13">
      <c r="A13" s="4" t="inlineStr">
        <is>
          <t>Total assets acquired</t>
        </is>
      </c>
      <c r="B13" s="5" t="n">
        <v>170822</v>
      </c>
      <c r="C13" s="4" t="inlineStr">
        <is>
          <t xml:space="preserve"> </t>
        </is>
      </c>
    </row>
    <row r="14">
      <c r="A14" s="4" t="inlineStr">
        <is>
          <t>Accrued expenses and other current assets</t>
        </is>
      </c>
      <c r="B14" s="5" t="n">
        <v>36880</v>
      </c>
      <c r="C14" s="4" t="inlineStr">
        <is>
          <t xml:space="preserve"> </t>
        </is>
      </c>
    </row>
    <row r="15">
      <c r="A15" s="4" t="inlineStr">
        <is>
          <t>Other liabilities</t>
        </is>
      </c>
      <c r="B15" s="5" t="n">
        <v>2611</v>
      </c>
      <c r="C15" s="4" t="inlineStr">
        <is>
          <t xml:space="preserve"> </t>
        </is>
      </c>
    </row>
    <row r="16">
      <c r="A16" s="4" t="inlineStr">
        <is>
          <t>Total liabilities assumed</t>
        </is>
      </c>
      <c r="B16" s="5" t="n">
        <v>39491</v>
      </c>
      <c r="C16" s="4" t="inlineStr">
        <is>
          <t xml:space="preserve"> </t>
        </is>
      </c>
    </row>
    <row r="17">
      <c r="A17" s="4" t="inlineStr">
        <is>
          <t>Identifiable net assets acquired</t>
        </is>
      </c>
      <c r="B17" s="5" t="n">
        <v>131331</v>
      </c>
      <c r="C17" s="4" t="inlineStr">
        <is>
          <t xml:space="preserve"> </t>
        </is>
      </c>
    </row>
    <row r="18">
      <c r="A18" s="4" t="inlineStr">
        <is>
          <t>Goodwill</t>
        </is>
      </c>
      <c r="B18" s="5" t="n">
        <v>68669</v>
      </c>
      <c r="C18" s="4" t="inlineStr">
        <is>
          <t xml:space="preserve"> </t>
        </is>
      </c>
    </row>
    <row r="19">
      <c r="A19" s="4" t="inlineStr">
        <is>
          <t>Total purchase price allocation</t>
        </is>
      </c>
      <c r="B19" s="6" t="n">
        <v>200000</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 width="14" customWidth="1" min="5" max="5"/>
  </cols>
  <sheetData>
    <row r="1">
      <c r="A1" s="1" t="inlineStr">
        <is>
          <t>Intangible Assets and Goodwill - Narrative (Details) - USD ($) $ in Thousands</t>
        </is>
      </c>
      <c r="B1" s="2" t="inlineStr">
        <is>
          <t>3 Months Ended</t>
        </is>
      </c>
      <c r="C1" s="2" t="inlineStr">
        <is>
          <t>6 Months Ended</t>
        </is>
      </c>
    </row>
    <row r="2">
      <c r="B2" s="2" t="inlineStr">
        <is>
          <t>Mar. 29, 2025</t>
        </is>
      </c>
      <c r="C2" s="2" t="inlineStr">
        <is>
          <t>Mar. 29, 2025</t>
        </is>
      </c>
      <c r="D2" s="2" t="inlineStr">
        <is>
          <t>Dec. 31, 2024</t>
        </is>
      </c>
      <c r="E2" s="2" t="inlineStr">
        <is>
          <t>Sep. 28,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200</v>
      </c>
      <c r="C4" s="6" t="n">
        <v>4800</v>
      </c>
      <c r="D4" s="4" t="inlineStr">
        <is>
          <t xml:space="preserve"> </t>
        </is>
      </c>
      <c r="E4" s="4" t="inlineStr">
        <is>
          <t xml:space="preserve"> </t>
        </is>
      </c>
    </row>
    <row r="5">
      <c r="A5" s="4" t="inlineStr">
        <is>
          <t>Goodwill</t>
        </is>
      </c>
      <c r="B5" s="6" t="n">
        <v>68669</v>
      </c>
      <c r="C5" s="5" t="n">
        <v>68669</v>
      </c>
      <c r="D5" s="4" t="inlineStr">
        <is>
          <t xml:space="preserve"> </t>
        </is>
      </c>
      <c r="E5" s="6" t="n">
        <v>0</v>
      </c>
    </row>
    <row r="6">
      <c r="A6" s="4" t="inlineStr">
        <is>
          <t>Carrying amount of goodwill</t>
        </is>
      </c>
      <c r="B6" s="4" t="inlineStr">
        <is>
          <t xml:space="preserve"> </t>
        </is>
      </c>
      <c r="C6" s="6" t="n">
        <v>0</v>
      </c>
      <c r="D6" s="4" t="inlineStr">
        <is>
          <t xml:space="preserve"> </t>
        </is>
      </c>
      <c r="E6" s="4" t="inlineStr">
        <is>
          <t xml:space="preserve"> </t>
        </is>
      </c>
    </row>
    <row r="7">
      <c r="A7" s="4" t="inlineStr">
        <is>
          <t>Developed Technolog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Developed technology intangible assets</t>
        </is>
      </c>
      <c r="B9" s="4" t="inlineStr">
        <is>
          <t xml:space="preserve"> </t>
        </is>
      </c>
      <c r="C9" s="4" t="inlineStr">
        <is>
          <t xml:space="preserve"> </t>
        </is>
      </c>
      <c r="D9" s="6" t="n">
        <v>130900</v>
      </c>
      <c r="E9" s="4" t="inlineStr">
        <is>
          <t xml:space="preserve"> </t>
        </is>
      </c>
    </row>
    <row r="10">
      <c r="A10" s="4" t="inlineStr">
        <is>
          <t>Weighted average useful life</t>
        </is>
      </c>
      <c r="B10" s="4" t="inlineStr">
        <is>
          <t>6 years 6 months</t>
        </is>
      </c>
      <c r="C10" s="4" t="inlineStr">
        <is>
          <t>6 years 6 months</t>
        </is>
      </c>
      <c r="D10" s="4" t="inlineStr">
        <is>
          <t>6 years 6 months</t>
        </is>
      </c>
      <c r="E10" s="4" t="inlineStr">
        <is>
          <t xml:space="preserve"> </t>
        </is>
      </c>
    </row>
    <row r="11">
      <c r="A11" s="4" t="inlineStr">
        <is>
          <t>Developed Technology | 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t>
        </is>
      </c>
      <c r="B13" s="4" t="inlineStr">
        <is>
          <t xml:space="preserve"> </t>
        </is>
      </c>
      <c r="C13" s="4" t="inlineStr">
        <is>
          <t xml:space="preserve"> </t>
        </is>
      </c>
      <c r="D13" s="4" t="inlineStr">
        <is>
          <t>3 years</t>
        </is>
      </c>
      <c r="E13" s="4" t="inlineStr">
        <is>
          <t xml:space="preserve"> </t>
        </is>
      </c>
    </row>
    <row r="14">
      <c r="A14" s="4" t="inlineStr">
        <is>
          <t>Developed Technology | Max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t>
        </is>
      </c>
      <c r="B16" s="4" t="inlineStr">
        <is>
          <t xml:space="preserve"> </t>
        </is>
      </c>
      <c r="C16" s="4" t="inlineStr">
        <is>
          <t xml:space="preserve"> </t>
        </is>
      </c>
      <c r="D16" s="4" t="inlineStr">
        <is>
          <t>7 years</t>
        </is>
      </c>
      <c r="E16"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gain on investments, tax</t>
        </is>
      </c>
      <c r="B4" s="6" t="n">
        <v>0</v>
      </c>
      <c r="C4" s="6" t="n">
        <v>0</v>
      </c>
      <c r="D4" s="6" t="n">
        <v>0</v>
      </c>
      <c r="E4" s="6" t="n">
        <v>0</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tangible Assets and Goodwill - Schedule of Finite-Lived Intangible Assets (Details) - USD ($) $ in Thousands</t>
        </is>
      </c>
      <c r="B1" s="2" t="inlineStr">
        <is>
          <t>Mar. 29, 2025</t>
        </is>
      </c>
      <c r="C1" s="2" t="inlineStr">
        <is>
          <t>Dec. 31, 2024</t>
        </is>
      </c>
      <c r="D1" s="2" t="inlineStr">
        <is>
          <t>Mar. 30, 2024</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130861</v>
      </c>
      <c r="C3" s="4" t="inlineStr">
        <is>
          <t xml:space="preserve"> </t>
        </is>
      </c>
      <c r="D3" s="4" t="inlineStr">
        <is>
          <t xml:space="preserve"> </t>
        </is>
      </c>
    </row>
    <row r="4">
      <c r="A4" s="4" t="inlineStr">
        <is>
          <t>Accumulated Amortization</t>
        </is>
      </c>
      <c r="B4" s="5" t="n">
        <v>-5068</v>
      </c>
      <c r="C4" s="4" t="inlineStr">
        <is>
          <t xml:space="preserve"> </t>
        </is>
      </c>
      <c r="D4" s="4" t="inlineStr">
        <is>
          <t xml:space="preserve"> </t>
        </is>
      </c>
    </row>
    <row r="5">
      <c r="A5" s="4" t="inlineStr">
        <is>
          <t>Net Book Value</t>
        </is>
      </c>
      <c r="B5" s="6" t="n">
        <v>125793</v>
      </c>
      <c r="C5" s="4" t="inlineStr">
        <is>
          <t xml:space="preserve"> </t>
        </is>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Remaining Useful Life (in Years)</t>
        </is>
      </c>
      <c r="B8" s="4" t="inlineStr">
        <is>
          <t>6 years 6 months</t>
        </is>
      </c>
      <c r="C8" s="4" t="inlineStr">
        <is>
          <t>6 years 6 months</t>
        </is>
      </c>
      <c r="D8" s="4" t="inlineStr">
        <is>
          <t xml:space="preserve"> </t>
        </is>
      </c>
    </row>
    <row r="9">
      <c r="A9" s="4" t="inlineStr">
        <is>
          <t>Gross Carrying Amount</t>
        </is>
      </c>
      <c r="B9" s="6" t="n">
        <v>130861</v>
      </c>
      <c r="C9" s="4" t="inlineStr">
        <is>
          <t xml:space="preserve"> </t>
        </is>
      </c>
      <c r="D9" s="4" t="inlineStr">
        <is>
          <t xml:space="preserve"> </t>
        </is>
      </c>
    </row>
    <row r="10">
      <c r="A10" s="4" t="inlineStr">
        <is>
          <t>Accumulated Amortization</t>
        </is>
      </c>
      <c r="B10" s="5" t="n">
        <v>-5068</v>
      </c>
      <c r="C10" s="4" t="inlineStr">
        <is>
          <t xml:space="preserve"> </t>
        </is>
      </c>
      <c r="D10" s="4" t="inlineStr">
        <is>
          <t xml:space="preserve"> </t>
        </is>
      </c>
    </row>
    <row r="11">
      <c r="A11" s="4" t="inlineStr">
        <is>
          <t>Net Book Value</t>
        </is>
      </c>
      <c r="B11" s="6" t="n">
        <v>125793</v>
      </c>
      <c r="C11" s="4" t="inlineStr">
        <is>
          <t xml:space="preserve"> </t>
        </is>
      </c>
      <c r="D1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nnual Pre-Tax Amortization Expense (Details) - USD ($) $ in Thousands</t>
        </is>
      </c>
      <c r="B1" s="2" t="inlineStr">
        <is>
          <t>Mar. 29, 2025</t>
        </is>
      </c>
      <c r="C1" s="2" t="inlineStr">
        <is>
          <t>Mar. 30, 2024</t>
        </is>
      </c>
    </row>
    <row r="2">
      <c r="A2" s="3" t="inlineStr">
        <is>
          <t>Finite-Lived Intangible Assets [Line Items]</t>
        </is>
      </c>
      <c r="B2" s="4" t="inlineStr">
        <is>
          <t xml:space="preserve"> </t>
        </is>
      </c>
      <c r="C2" s="4" t="inlineStr">
        <is>
          <t xml:space="preserve"> </t>
        </is>
      </c>
    </row>
    <row r="3">
      <c r="A3" s="4" t="inlineStr">
        <is>
          <t>Total</t>
        </is>
      </c>
      <c r="B3" s="6" t="n">
        <v>125793</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ing fiscal year 2025</t>
        </is>
      </c>
      <c r="B6" s="5" t="n">
        <v>10831</v>
      </c>
      <c r="C6" s="4" t="inlineStr">
        <is>
          <t xml:space="preserve"> </t>
        </is>
      </c>
    </row>
    <row r="7">
      <c r="A7" s="4" t="inlineStr">
        <is>
          <t>Fiscal year 2026</t>
        </is>
      </c>
      <c r="B7" s="5" t="n">
        <v>21662</v>
      </c>
      <c r="C7" s="4" t="inlineStr">
        <is>
          <t xml:space="preserve"> </t>
        </is>
      </c>
    </row>
    <row r="8">
      <c r="A8" s="4" t="inlineStr">
        <is>
          <t>Fiscal year 2027</t>
        </is>
      </c>
      <c r="B8" s="5" t="n">
        <v>21414</v>
      </c>
      <c r="C8" s="4" t="inlineStr">
        <is>
          <t xml:space="preserve"> </t>
        </is>
      </c>
    </row>
    <row r="9">
      <c r="A9" s="4" t="inlineStr">
        <is>
          <t>Fiscal year 2028</t>
        </is>
      </c>
      <c r="B9" s="5" t="n">
        <v>17401</v>
      </c>
      <c r="C9" s="4" t="inlineStr">
        <is>
          <t xml:space="preserve"> </t>
        </is>
      </c>
    </row>
    <row r="10">
      <c r="A10" s="4" t="inlineStr">
        <is>
          <t>Fiscal year 2029 and thereafter</t>
        </is>
      </c>
      <c r="B10" s="5" t="n">
        <v>54485</v>
      </c>
      <c r="C10" s="4" t="inlineStr">
        <is>
          <t xml:space="preserve"> </t>
        </is>
      </c>
    </row>
    <row r="11">
      <c r="A11" s="4" t="inlineStr">
        <is>
          <t>Total</t>
        </is>
      </c>
      <c r="B11" s="6" t="n">
        <v>125793</v>
      </c>
      <c r="C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400000</v>
      </c>
      <c r="C4" s="6" t="n">
        <v>200000</v>
      </c>
      <c r="D4" s="6" t="n">
        <v>1200000</v>
      </c>
      <c r="E4" s="6" t="n">
        <v>100000</v>
      </c>
    </row>
    <row r="5">
      <c r="A5" s="4" t="inlineStr">
        <is>
          <t>Effective tax rate</t>
        </is>
      </c>
      <c r="B5" s="10" t="n">
        <v>0.0612</v>
      </c>
      <c r="C5" s="10" t="n">
        <v>0.0046</v>
      </c>
      <c r="D5" s="10" t="n">
        <v>0.0303</v>
      </c>
      <c r="E5" s="10" t="n">
        <v>0.0013</v>
      </c>
    </row>
    <row r="6">
      <c r="A6" s="4" t="inlineStr">
        <is>
          <t>Future payments, tax receivable agreement</t>
        </is>
      </c>
      <c r="B6" s="6" t="n">
        <v>433100000</v>
      </c>
      <c r="C6" s="4" t="inlineStr">
        <is>
          <t xml:space="preserve"> </t>
        </is>
      </c>
      <c r="D6" s="6" t="n">
        <v>433100000</v>
      </c>
      <c r="E6" s="4" t="inlineStr">
        <is>
          <t xml:space="preserve"> </t>
        </is>
      </c>
    </row>
    <row r="7">
      <c r="A7" s="4" t="inlineStr">
        <is>
          <t>Tax receivable agreement, liability</t>
        </is>
      </c>
      <c r="B7" s="6" t="n">
        <v>0</v>
      </c>
      <c r="C7" s="4" t="inlineStr">
        <is>
          <t xml:space="preserve"> </t>
        </is>
      </c>
      <c r="D7" s="6" t="n">
        <v>0</v>
      </c>
      <c r="E7"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Fair Value, Recurring - USD ($)</t>
        </is>
      </c>
      <c r="B1" s="2" t="inlineStr">
        <is>
          <t>Mar. 29, 2025</t>
        </is>
      </c>
      <c r="C1" s="2" t="inlineStr">
        <is>
          <t>Sep. 28, 2024</t>
        </is>
      </c>
    </row>
    <row r="2">
      <c r="A2" s="3" t="inlineStr">
        <is>
          <t>Fair Value, Assets Measured on Recurring Basis, Unobservable Input Reconciliation [Line Items]</t>
        </is>
      </c>
      <c r="B2" s="4" t="inlineStr">
        <is>
          <t xml:space="preserve"> </t>
        </is>
      </c>
      <c r="C2" s="4" t="inlineStr">
        <is>
          <t xml:space="preserve"> </t>
        </is>
      </c>
    </row>
    <row r="3">
      <c r="A3" s="4" t="inlineStr">
        <is>
          <t>Total assets</t>
        </is>
      </c>
      <c r="B3" s="6" t="n">
        <v>848687000</v>
      </c>
      <c r="C3" s="6" t="n">
        <v>725266000</v>
      </c>
    </row>
    <row r="4">
      <c r="A4" s="4" t="inlineStr">
        <is>
          <t>Total liabilities</t>
        </is>
      </c>
      <c r="B4" s="5" t="n">
        <v>0</v>
      </c>
      <c r="C4" s="5" t="n">
        <v>0</v>
      </c>
    </row>
    <row r="5">
      <c r="A5" s="4" t="inlineStr">
        <is>
          <t>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t>
        </is>
      </c>
      <c r="B7" s="5" t="n">
        <v>831898000</v>
      </c>
      <c r="C7" s="5" t="n">
        <v>712958000</v>
      </c>
    </row>
    <row r="8">
      <c r="A8" s="4" t="inlineStr">
        <is>
          <t>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assets</t>
        </is>
      </c>
      <c r="B10" s="5" t="n">
        <v>16789000</v>
      </c>
      <c r="C10" s="5" t="n">
        <v>12308000</v>
      </c>
    </row>
    <row r="11">
      <c r="A11" s="4" t="inlineStr">
        <is>
          <t>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assets</t>
        </is>
      </c>
      <c r="B13" s="5" t="n">
        <v>0</v>
      </c>
      <c r="C13" s="5" t="n">
        <v>0</v>
      </c>
    </row>
    <row r="14">
      <c r="A14" s="4" t="inlineStr">
        <is>
          <t>Money market fund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assets</t>
        </is>
      </c>
      <c r="B16" s="5" t="n">
        <v>831898000</v>
      </c>
      <c r="C16" s="5" t="n">
        <v>712958000</v>
      </c>
    </row>
    <row r="17">
      <c r="A17" s="4" t="inlineStr">
        <is>
          <t>Money market funds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assets</t>
        </is>
      </c>
      <c r="B19" s="5" t="n">
        <v>831898000</v>
      </c>
      <c r="C19" s="5" t="n">
        <v>712958000</v>
      </c>
    </row>
    <row r="20">
      <c r="A20" s="4" t="inlineStr">
        <is>
          <t>Money market funds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assets</t>
        </is>
      </c>
      <c r="B22" s="5" t="n">
        <v>0</v>
      </c>
      <c r="C22" s="5" t="n">
        <v>0</v>
      </c>
    </row>
    <row r="23">
      <c r="A23" s="4" t="inlineStr">
        <is>
          <t>Money market funds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assets</t>
        </is>
      </c>
      <c r="B25" s="5" t="n">
        <v>0</v>
      </c>
      <c r="C25" s="5" t="n">
        <v>0</v>
      </c>
    </row>
    <row r="26">
      <c r="A26" s="4" t="inlineStr">
        <is>
          <t>Warrant fair valu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t>
        </is>
      </c>
      <c r="B28" s="5" t="n">
        <v>16789000</v>
      </c>
      <c r="C28" s="5" t="n">
        <v>12308000</v>
      </c>
    </row>
    <row r="29">
      <c r="A29" s="4" t="inlineStr">
        <is>
          <t>Warrant fair value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assets</t>
        </is>
      </c>
      <c r="B31" s="5" t="n">
        <v>0</v>
      </c>
      <c r="C31" s="5" t="n">
        <v>0</v>
      </c>
    </row>
    <row r="32">
      <c r="A32" s="4" t="inlineStr">
        <is>
          <t>Warrant fair value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assets</t>
        </is>
      </c>
      <c r="B34" s="5" t="n">
        <v>16789000</v>
      </c>
      <c r="C34" s="5" t="n">
        <v>12308000</v>
      </c>
    </row>
    <row r="35">
      <c r="A35" s="4" t="inlineStr">
        <is>
          <t>Warrant fair value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assets</t>
        </is>
      </c>
      <c r="B37" s="6" t="n">
        <v>0</v>
      </c>
      <c r="C3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rivative Instruments (Details) $ in Millions</t>
        </is>
      </c>
      <c r="B1" s="2" t="inlineStr">
        <is>
          <t>3 Months Ended</t>
        </is>
      </c>
      <c r="C1" s="2" t="inlineStr">
        <is>
          <t>6 Months Ended</t>
        </is>
      </c>
    </row>
    <row r="2">
      <c r="B2" s="2" t="inlineStr">
        <is>
          <t>Mar. 29, 2025 USD ($)</t>
        </is>
      </c>
      <c r="C2" s="2" t="inlineStr">
        <is>
          <t>Mar. 29, 2025 USD ($)</t>
        </is>
      </c>
    </row>
    <row r="3">
      <c r="A3" s="3" t="inlineStr">
        <is>
          <t>Derivative Instruments and Hedging Activities Disclosure [Abstract]</t>
        </is>
      </c>
      <c r="B3" s="4" t="inlineStr">
        <is>
          <t xml:space="preserve"> </t>
        </is>
      </c>
      <c r="C3" s="4" t="inlineStr">
        <is>
          <t xml:space="preserve"> </t>
        </is>
      </c>
    </row>
    <row r="4">
      <c r="A4" s="4" t="inlineStr">
        <is>
          <t>Derivative asset, noncurrent, statement of financial position flag</t>
        </is>
      </c>
      <c r="B4" s="4" t="inlineStr">
        <is>
          <t>Other assets</t>
        </is>
      </c>
      <c r="C4" s="4" t="inlineStr">
        <is>
          <t>Other assets</t>
        </is>
      </c>
    </row>
    <row r="5">
      <c r="A5" s="4" t="inlineStr">
        <is>
          <t>Derivative asset, noncurrent</t>
        </is>
      </c>
      <c r="B5" s="8" t="n">
        <v>16.8</v>
      </c>
      <c r="C5" s="8" t="n">
        <v>16.8</v>
      </c>
    </row>
    <row r="6">
      <c r="A6" s="4" t="inlineStr">
        <is>
          <t>Fair value adjustment of warrants</t>
        </is>
      </c>
      <c r="B6" s="8" t="n">
        <v>4.5</v>
      </c>
      <c r="C6" s="8" t="n">
        <v>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 width="22" customWidth="1" min="6" max="6"/>
  </cols>
  <sheetData>
    <row r="1">
      <c r="A1" s="1" t="inlineStr">
        <is>
          <t>Related Party Transactions (Details)</t>
        </is>
      </c>
      <c r="B1" s="2" t="inlineStr">
        <is>
          <t>3 Months Ended</t>
        </is>
      </c>
      <c r="D1" s="2" t="inlineStr">
        <is>
          <t>6 Months Ended</t>
        </is>
      </c>
    </row>
    <row r="2">
      <c r="B2" s="2" t="inlineStr">
        <is>
          <t>Mar. 29, 2025 USD ($) aircraft</t>
        </is>
      </c>
      <c r="C2" s="2" t="inlineStr">
        <is>
          <t>Mar. 30, 2024 USD ($)</t>
        </is>
      </c>
      <c r="D2" s="2" t="inlineStr">
        <is>
          <t>Mar. 29, 2025 USD ($) aircraft</t>
        </is>
      </c>
      <c r="E2" s="2" t="inlineStr">
        <is>
          <t>Mar. 30, 2024 USD ($)</t>
        </is>
      </c>
      <c r="F2" s="2" t="inlineStr">
        <is>
          <t>Sep. 28,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49651000</v>
      </c>
      <c r="C4" s="6" t="n">
        <v>393332000</v>
      </c>
      <c r="D4" s="6" t="n">
        <v>1036344000</v>
      </c>
      <c r="E4" s="6" t="n">
        <v>753275000</v>
      </c>
      <c r="F4" s="4" t="inlineStr">
        <is>
          <t xml:space="preserve"> </t>
        </is>
      </c>
    </row>
    <row r="5">
      <c r="A5" s="4" t="inlineStr">
        <is>
          <t>Contract liabilities</t>
        </is>
      </c>
      <c r="B5" s="5" t="n">
        <v>1094449000</v>
      </c>
      <c r="C5" s="4" t="inlineStr">
        <is>
          <t xml:space="preserve"> </t>
        </is>
      </c>
      <c r="D5" s="5" t="n">
        <v>1094449000</v>
      </c>
      <c r="E5" s="4" t="inlineStr">
        <is>
          <t xml:space="preserve"> </t>
        </is>
      </c>
      <c r="F5" s="6" t="n">
        <v>805547000</v>
      </c>
    </row>
    <row r="6">
      <c r="A6" s="4" t="inlineStr">
        <is>
          <t>Remaining performance obligation, amount</t>
        </is>
      </c>
      <c r="B6" s="5" t="n">
        <v>22700000000</v>
      </c>
      <c r="C6" s="4" t="inlineStr">
        <is>
          <t xml:space="preserve"> </t>
        </is>
      </c>
      <c r="D6" s="5" t="n">
        <v>22700000000</v>
      </c>
      <c r="E6" s="4" t="inlineStr">
        <is>
          <t xml:space="preserve"> </t>
        </is>
      </c>
      <c r="F6" s="4" t="inlineStr">
        <is>
          <t xml:space="preserve"> </t>
        </is>
      </c>
    </row>
    <row r="7">
      <c r="A7" s="4" t="inlineStr">
        <is>
          <t>Related party tax expense, due to affiliates, current</t>
        </is>
      </c>
      <c r="B7" s="5" t="n">
        <v>400000</v>
      </c>
      <c r="C7" s="4" t="inlineStr">
        <is>
          <t xml:space="preserve"> </t>
        </is>
      </c>
      <c r="D7" s="5" t="n">
        <v>1200000</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2900000</v>
      </c>
      <c r="C10" s="5" t="n">
        <v>22200000</v>
      </c>
      <c r="D10" s="5" t="n">
        <v>5200000</v>
      </c>
      <c r="E10" s="5" t="n">
        <v>35000000</v>
      </c>
      <c r="F10" s="4" t="inlineStr">
        <is>
          <t xml:space="preserve"> </t>
        </is>
      </c>
    </row>
    <row r="11">
      <c r="A11" s="4" t="inlineStr">
        <is>
          <t>Accounts receivable</t>
        </is>
      </c>
      <c r="B11" s="5" t="n">
        <v>12400000</v>
      </c>
      <c r="C11" s="4" t="inlineStr">
        <is>
          <t xml:space="preserve"> </t>
        </is>
      </c>
      <c r="D11" s="5" t="n">
        <v>12400000</v>
      </c>
      <c r="E11" s="4" t="inlineStr">
        <is>
          <t xml:space="preserve"> </t>
        </is>
      </c>
      <c r="F11" s="5" t="n">
        <v>18400000</v>
      </c>
    </row>
    <row r="12">
      <c r="A12" s="4" t="inlineStr">
        <is>
          <t>Contract liabilities</t>
        </is>
      </c>
      <c r="B12" s="5" t="n">
        <v>2700000</v>
      </c>
      <c r="C12" s="4" t="inlineStr">
        <is>
          <t xml:space="preserve"> </t>
        </is>
      </c>
      <c r="D12" s="5" t="n">
        <v>2700000</v>
      </c>
      <c r="E12" s="4" t="inlineStr">
        <is>
          <t xml:space="preserve"> </t>
        </is>
      </c>
      <c r="F12" s="5" t="n">
        <v>1800000</v>
      </c>
    </row>
    <row r="13">
      <c r="A13" s="4" t="inlineStr">
        <is>
          <t>Related party tax expense, due from affiliates, current</t>
        </is>
      </c>
      <c r="B13" s="5" t="n">
        <v>300000</v>
      </c>
      <c r="C13" s="4" t="inlineStr">
        <is>
          <t xml:space="preserve"> </t>
        </is>
      </c>
      <c r="D13" s="5" t="n">
        <v>1100000</v>
      </c>
      <c r="E13" s="4" t="inlineStr">
        <is>
          <t xml:space="preserve"> </t>
        </is>
      </c>
      <c r="F13" s="4" t="inlineStr">
        <is>
          <t xml:space="preserve"> </t>
        </is>
      </c>
    </row>
    <row r="14">
      <c r="A14" s="4" t="inlineStr">
        <is>
          <t>Aircraft Time Shar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from transactions with related party</t>
        </is>
      </c>
      <c r="B16" s="6" t="n">
        <v>500000</v>
      </c>
      <c r="C16" s="5" t="n">
        <v>300000</v>
      </c>
      <c r="D16" s="6" t="n">
        <v>900000</v>
      </c>
      <c r="E16" s="5" t="n">
        <v>500000</v>
      </c>
      <c r="F16" s="4" t="inlineStr">
        <is>
          <t xml:space="preserve"> </t>
        </is>
      </c>
    </row>
    <row r="17">
      <c r="A17" s="4" t="inlineStr">
        <is>
          <t>Aircraft Time Sharing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ircrafts | aircraft</t>
        </is>
      </c>
      <c r="B19" s="5" t="n">
        <v>2</v>
      </c>
      <c r="C19" s="4" t="inlineStr">
        <is>
          <t xml:space="preserve"> </t>
        </is>
      </c>
      <c r="D19" s="5" t="n">
        <v>2</v>
      </c>
      <c r="E19" s="4" t="inlineStr">
        <is>
          <t xml:space="preserve"> </t>
        </is>
      </c>
      <c r="F19" s="4" t="inlineStr">
        <is>
          <t xml:space="preserve"> </t>
        </is>
      </c>
    </row>
    <row r="20">
      <c r="A20" s="4" t="inlineStr">
        <is>
          <t>Usage of Facility and Employee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 from transactions with related party</t>
        </is>
      </c>
      <c r="B22" s="6" t="n">
        <v>300000</v>
      </c>
      <c r="C22" s="5" t="n">
        <v>800000</v>
      </c>
      <c r="D22" s="6" t="n">
        <v>700000</v>
      </c>
      <c r="E22" s="5" t="n">
        <v>1500000</v>
      </c>
      <c r="F22" s="4" t="inlineStr">
        <is>
          <t xml:space="preserve"> </t>
        </is>
      </c>
    </row>
    <row r="23">
      <c r="A23" s="4" t="inlineStr">
        <is>
          <t>C&amp;S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performance obligation, amount</t>
        </is>
      </c>
      <c r="B25" s="5" t="n">
        <v>2700000</v>
      </c>
      <c r="C25" s="4" t="inlineStr">
        <is>
          <t xml:space="preserve"> </t>
        </is>
      </c>
      <c r="D25" s="5" t="n">
        <v>2700000</v>
      </c>
      <c r="E25" s="4" t="inlineStr">
        <is>
          <t xml:space="preserve"> </t>
        </is>
      </c>
      <c r="F25" s="4" t="inlineStr">
        <is>
          <t xml:space="preserve"> </t>
        </is>
      </c>
    </row>
    <row r="26">
      <c r="A26" s="4" t="inlineStr">
        <is>
          <t>GreenBox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4900000</v>
      </c>
      <c r="C28" s="5" t="n">
        <v>0</v>
      </c>
      <c r="D28" s="5" t="n">
        <v>7600000</v>
      </c>
      <c r="E28" s="5" t="n">
        <v>0</v>
      </c>
      <c r="F28" s="4" t="inlineStr">
        <is>
          <t xml:space="preserve"> </t>
        </is>
      </c>
    </row>
    <row r="29">
      <c r="A29" s="4" t="inlineStr">
        <is>
          <t>Accounts receivable</t>
        </is>
      </c>
      <c r="B29" s="5" t="n">
        <v>5500000</v>
      </c>
      <c r="C29" s="5" t="n">
        <v>0</v>
      </c>
      <c r="D29" s="5" t="n">
        <v>5500000</v>
      </c>
      <c r="E29" s="5" t="n">
        <v>0</v>
      </c>
      <c r="F29" s="4" t="inlineStr">
        <is>
          <t xml:space="preserve"> </t>
        </is>
      </c>
    </row>
    <row r="30">
      <c r="A30" s="4" t="inlineStr">
        <is>
          <t>Contract liabilities</t>
        </is>
      </c>
      <c r="B30" s="5" t="n">
        <v>74900000</v>
      </c>
      <c r="C30" s="5" t="n">
        <v>0</v>
      </c>
      <c r="D30" s="5" t="n">
        <v>74900000</v>
      </c>
      <c r="E30" s="5" t="n">
        <v>0</v>
      </c>
      <c r="F30" s="6" t="n">
        <v>69100000</v>
      </c>
    </row>
    <row r="31">
      <c r="A31" s="4" t="inlineStr">
        <is>
          <t>Remaining performance obligation, amount</t>
        </is>
      </c>
      <c r="B31" s="5" t="n">
        <v>11500000000</v>
      </c>
      <c r="C31" s="4" t="inlineStr">
        <is>
          <t xml:space="preserve"> </t>
        </is>
      </c>
      <c r="D31" s="5" t="n">
        <v>11500000000</v>
      </c>
      <c r="E31" s="4" t="inlineStr">
        <is>
          <t xml:space="preserve"> </t>
        </is>
      </c>
      <c r="F31" s="4" t="inlineStr">
        <is>
          <t xml:space="preserve"> </t>
        </is>
      </c>
    </row>
    <row r="32">
      <c r="A32" s="4" t="inlineStr">
        <is>
          <t>Payments to acquire interest in subsidiaries and affiliates</t>
        </is>
      </c>
      <c r="B32" s="5" t="n">
        <v>2800000</v>
      </c>
      <c r="C32" s="6" t="n">
        <v>0</v>
      </c>
      <c r="D32" s="5" t="n">
        <v>2800000</v>
      </c>
      <c r="E32" s="6" t="n">
        <v>0</v>
      </c>
      <c r="F32" s="4" t="inlineStr">
        <is>
          <t xml:space="preserve"> </t>
        </is>
      </c>
    </row>
    <row r="33">
      <c r="A33" s="4" t="inlineStr">
        <is>
          <t>GreenBox | Related Party | Variable Interest Entity, Not Primary Benefici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s to acquire interest in subsidiaries and affiliates</t>
        </is>
      </c>
      <c r="B35" s="5" t="n">
        <v>0</v>
      </c>
      <c r="C35" s="4" t="inlineStr">
        <is>
          <t xml:space="preserve"> </t>
        </is>
      </c>
      <c r="D35" s="5" t="n">
        <v>6800000</v>
      </c>
      <c r="E35" s="4" t="inlineStr">
        <is>
          <t xml:space="preserve"> </t>
        </is>
      </c>
      <c r="F35" s="4" t="inlineStr">
        <is>
          <t xml:space="preserve"> </t>
        </is>
      </c>
    </row>
    <row r="36">
      <c r="A36" s="4" t="inlineStr">
        <is>
          <t>Shared Services Agreement | 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t>
        </is>
      </c>
      <c r="B38" s="6" t="n">
        <v>2100000</v>
      </c>
      <c r="C38" s="4" t="inlineStr">
        <is>
          <t xml:space="preserve"> </t>
        </is>
      </c>
      <c r="D38" s="6" t="n">
        <v>2100000</v>
      </c>
      <c r="E38" s="4" t="inlineStr">
        <is>
          <t xml:space="preserve"> </t>
        </is>
      </c>
      <c r="F38"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s>
  <sheetData>
    <row r="1">
      <c r="A1" s="1" t="inlineStr">
        <is>
          <t>Commitments and Contingencies - Narrative (Details)</t>
        </is>
      </c>
      <c r="C1" s="2" t="inlineStr">
        <is>
          <t>6 Months Ended</t>
        </is>
      </c>
    </row>
    <row r="2">
      <c r="B2" s="2" t="inlineStr">
        <is>
          <t>Oct. 02, 2024 action</t>
        </is>
      </c>
      <c r="C2" s="2" t="inlineStr">
        <is>
          <t>Mar. 29, 2025 USD ($)</t>
        </is>
      </c>
      <c r="D2" s="2" t="inlineStr">
        <is>
          <t>Sep. 28,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t>
        </is>
      </c>
      <c r="B4" s="4" t="inlineStr">
        <is>
          <t xml:space="preserve"> </t>
        </is>
      </c>
      <c r="C4" s="6" t="n">
        <v>1000000000</v>
      </c>
      <c r="D4" s="4" t="inlineStr">
        <is>
          <t xml:space="preserve"> </t>
        </is>
      </c>
    </row>
    <row r="5">
      <c r="A5" s="4" t="inlineStr">
        <is>
          <t>Purchase obligation, remainder of year</t>
        </is>
      </c>
      <c r="B5" s="4" t="inlineStr">
        <is>
          <t xml:space="preserve"> </t>
        </is>
      </c>
      <c r="C5" s="6" t="n">
        <v>900000000</v>
      </c>
      <c r="D5" s="4" t="inlineStr">
        <is>
          <t xml:space="preserve"> </t>
        </is>
      </c>
    </row>
    <row r="6">
      <c r="A6" s="4" t="inlineStr">
        <is>
          <t>Purchase obligation, period</t>
        </is>
      </c>
      <c r="B6" s="4" t="inlineStr">
        <is>
          <t xml:space="preserve"> </t>
        </is>
      </c>
      <c r="C6" s="4" t="inlineStr">
        <is>
          <t>1 year</t>
        </is>
      </c>
      <c r="D6" s="4" t="inlineStr">
        <is>
          <t xml:space="preserve"> </t>
        </is>
      </c>
    </row>
    <row r="7">
      <c r="A7" s="4" t="inlineStr">
        <is>
          <t>New claims filed | action</t>
        </is>
      </c>
      <c r="B7" s="5" t="n">
        <v>2</v>
      </c>
      <c r="C7" s="4" t="inlineStr">
        <is>
          <t xml:space="preserve"> </t>
        </is>
      </c>
      <c r="D7" s="4" t="inlineStr">
        <is>
          <t xml:space="preserve"> </t>
        </is>
      </c>
    </row>
    <row r="8">
      <c r="A8" s="4" t="inlineStr">
        <is>
          <t>Liabilities recorded for guarantor obligations</t>
        </is>
      </c>
      <c r="B8" s="4" t="inlineStr">
        <is>
          <t xml:space="preserve"> </t>
        </is>
      </c>
      <c r="C8" s="6" t="n">
        <v>0</v>
      </c>
      <c r="D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Accrual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863</v>
      </c>
      <c r="C4" s="6" t="n">
        <v>22323</v>
      </c>
      <c r="D4" s="6" t="n">
        <v>31935</v>
      </c>
      <c r="E4" s="6" t="n">
        <v>18948</v>
      </c>
    </row>
    <row r="5">
      <c r="A5" s="4" t="inlineStr">
        <is>
          <t>Provision</t>
        </is>
      </c>
      <c r="B5" s="5" t="n">
        <v>11188</v>
      </c>
      <c r="C5" s="5" t="n">
        <v>5844</v>
      </c>
      <c r="D5" s="5" t="n">
        <v>18508</v>
      </c>
      <c r="E5" s="5" t="n">
        <v>12039</v>
      </c>
    </row>
    <row r="6">
      <c r="A6" s="4" t="inlineStr">
        <is>
          <t>Warranty usage</t>
        </is>
      </c>
      <c r="B6" s="5" t="n">
        <v>-2326</v>
      </c>
      <c r="C6" s="5" t="n">
        <v>-691</v>
      </c>
      <c r="D6" s="5" t="n">
        <v>-4718</v>
      </c>
      <c r="E6" s="5" t="n">
        <v>-3511</v>
      </c>
    </row>
    <row r="7">
      <c r="A7" s="4" t="inlineStr">
        <is>
          <t>Balance at end of period</t>
        </is>
      </c>
      <c r="B7" s="6" t="n">
        <v>45725</v>
      </c>
      <c r="C7" s="6" t="n">
        <v>27476</v>
      </c>
      <c r="D7" s="6" t="n">
        <v>45725</v>
      </c>
      <c r="E7" s="6" t="n">
        <v>27476</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Variable Interest Entities (“VIE”) - Narrative (Details) - USD ($)</t>
        </is>
      </c>
      <c r="B1" s="2" t="inlineStr">
        <is>
          <t>Jul. 23, 2023</t>
        </is>
      </c>
      <c r="C1" s="2" t="inlineStr">
        <is>
          <t>Mar. 29, 2025</t>
        </is>
      </c>
    </row>
    <row r="2">
      <c r="A2" s="3" t="inlineStr">
        <is>
          <t>Variable Interest Entity [Line Items]</t>
        </is>
      </c>
      <c r="B2" s="4" t="inlineStr">
        <is>
          <t xml:space="preserve"> </t>
        </is>
      </c>
      <c r="C2" s="4" t="inlineStr">
        <is>
          <t xml:space="preserve"> </t>
        </is>
      </c>
    </row>
    <row r="3">
      <c r="A3" s="4" t="inlineStr">
        <is>
          <t>Symbotic's Maximum Exposure to Loss</t>
        </is>
      </c>
      <c r="B3" s="4" t="inlineStr">
        <is>
          <t xml:space="preserve"> </t>
        </is>
      </c>
      <c r="C3" s="6" t="n">
        <v>163520000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ymbotic's Maximum Exposure to Loss</t>
        </is>
      </c>
      <c r="B6" s="4" t="inlineStr">
        <is>
          <t xml:space="preserve"> </t>
        </is>
      </c>
      <c r="C6" s="5" t="n">
        <v>1635228000</v>
      </c>
    </row>
    <row r="7">
      <c r="A7" s="4" t="inlineStr">
        <is>
          <t>Investments in Unconsolidated VIE</t>
        </is>
      </c>
      <c r="B7" s="4" t="inlineStr">
        <is>
          <t xml:space="preserve"> </t>
        </is>
      </c>
      <c r="C7" s="6" t="n">
        <v>85323000</v>
      </c>
    </row>
    <row r="8">
      <c r="A8" s="4" t="inlineStr">
        <is>
          <t>GreenBox | Symbotic Holding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ownership percentage</t>
        </is>
      </c>
      <c r="B10" s="9" t="n">
        <v>0.35</v>
      </c>
      <c r="C10" s="4" t="inlineStr">
        <is>
          <t xml:space="preserve"> </t>
        </is>
      </c>
    </row>
    <row r="11">
      <c r="A11" s="4" t="inlineStr">
        <is>
          <t>GreenBox | Sunligh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9" t="n">
        <v>0.65</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 - Schedule of Variable Interest Entities (Details)</t>
        </is>
      </c>
      <c r="B1" s="2" t="inlineStr">
        <is>
          <t>Mar. 29, 2025 USD ($)</t>
        </is>
      </c>
    </row>
    <row r="2">
      <c r="A2" s="3" t="inlineStr">
        <is>
          <t>Variable Interest Entity [Line Items]</t>
        </is>
      </c>
      <c r="B2" s="4" t="inlineStr">
        <is>
          <t xml:space="preserve"> </t>
        </is>
      </c>
    </row>
    <row r="3">
      <c r="A3" s="4" t="inlineStr">
        <is>
          <t>Symbotic's Maximum Exposure to Loss</t>
        </is>
      </c>
      <c r="B3" s="6" t="n">
        <v>1635200000</v>
      </c>
    </row>
    <row r="4">
      <c r="A4" s="4" t="inlineStr">
        <is>
          <t>Variable Interest Entity, Not Primary Beneficiary</t>
        </is>
      </c>
      <c r="B4" s="4" t="inlineStr">
        <is>
          <t xml:space="preserve"> </t>
        </is>
      </c>
    </row>
    <row r="5">
      <c r="A5" s="3" t="inlineStr">
        <is>
          <t>Variable Interest Entity [Line Items]</t>
        </is>
      </c>
      <c r="B5" s="4" t="inlineStr">
        <is>
          <t xml:space="preserve"> </t>
        </is>
      </c>
    </row>
    <row r="6">
      <c r="A6" s="4" t="inlineStr">
        <is>
          <t>Investments in Unconsolidated VIE</t>
        </is>
      </c>
      <c r="B6" s="5" t="n">
        <v>85323000</v>
      </c>
    </row>
    <row r="7">
      <c r="A7" s="4" t="inlineStr">
        <is>
          <t>Symbotic's Maximum Exposure to Loss</t>
        </is>
      </c>
      <c r="B7" s="6" t="n">
        <v>163522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6" customWidth="1" min="5" max="5"/>
    <col width="36" customWidth="1" min="6" max="6"/>
    <col width="38" customWidth="1" min="7" max="7"/>
    <col width="27" customWidth="1" min="8" max="8"/>
    <col width="37" customWidth="1" min="9" max="9"/>
    <col width="20" customWidth="1" min="10" max="10"/>
    <col width="24" customWidth="1" min="11" max="11"/>
  </cols>
  <sheetData>
    <row r="1">
      <c r="A1" s="1" t="inlineStr">
        <is>
          <t>Unaudited Condensed Consolidated Statements of Changes in Equity (Deficit) - USD ($) $ in Thousands</t>
        </is>
      </c>
      <c r="B1" s="2" t="inlineStr">
        <is>
          <t>Total</t>
        </is>
      </c>
      <c r="C1" s="2" t="inlineStr">
        <is>
          <t>Class A Common Stock</t>
        </is>
      </c>
      <c r="D1" s="2" t="inlineStr">
        <is>
          <t>Common Stock Class A Common Stock</t>
        </is>
      </c>
      <c r="E1" s="2" t="inlineStr">
        <is>
          <t>Common Stock Class V-1 Common Stock</t>
        </is>
      </c>
      <c r="F1" s="2" t="inlineStr">
        <is>
          <t>Common Stock Class V-3 Common Stock</t>
        </is>
      </c>
      <c r="G1" s="2" t="inlineStr">
        <is>
          <t>Additional Paid-in Capital - Warrants</t>
        </is>
      </c>
      <c r="H1" s="2" t="inlineStr">
        <is>
          <t>Additional Paid-in Capital</t>
        </is>
      </c>
      <c r="I1" s="2" t="inlineStr">
        <is>
          <t>Accumulated Other Comprehensive Loss</t>
        </is>
      </c>
      <c r="J1" s="2" t="inlineStr">
        <is>
          <t>Accumulated Deficit</t>
        </is>
      </c>
      <c r="K1" s="2" t="inlineStr">
        <is>
          <t>Noncontrolling Interest</t>
        </is>
      </c>
    </row>
    <row r="2">
      <c r="A2" s="4" t="inlineStr">
        <is>
          <t>Beginning balance (in shares) at Sep. 30, 2023</t>
        </is>
      </c>
      <c r="B2" s="4" t="inlineStr">
        <is>
          <t xml:space="preserve"> </t>
        </is>
      </c>
      <c r="C2" s="4" t="inlineStr">
        <is>
          <t xml:space="preserve"> </t>
        </is>
      </c>
      <c r="D2" s="5" t="n">
        <v>82112881</v>
      </c>
      <c r="E2" s="5" t="n">
        <v>66931097</v>
      </c>
      <c r="F2" s="5" t="n">
        <v>407528941</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Sep. 30, 2023</t>
        </is>
      </c>
      <c r="B3" s="6" t="n">
        <v>-2716</v>
      </c>
      <c r="C3" s="4" t="inlineStr">
        <is>
          <t xml:space="preserve"> </t>
        </is>
      </c>
      <c r="D3" s="6" t="n">
        <v>8</v>
      </c>
      <c r="E3" s="6" t="n">
        <v>7</v>
      </c>
      <c r="F3" s="6" t="n">
        <v>41</v>
      </c>
      <c r="G3" s="6" t="n">
        <v>58126</v>
      </c>
      <c r="H3" s="6" t="n">
        <v>1254022</v>
      </c>
      <c r="I3" s="6" t="n">
        <v>-1687</v>
      </c>
      <c r="J3" s="6" t="n">
        <v>-1310435</v>
      </c>
      <c r="K3" s="6" t="n">
        <v>-27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5" t="n">
        <v>-739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645</v>
      </c>
      <c r="K5" s="5" t="n">
        <v>-62257</v>
      </c>
    </row>
    <row r="6">
      <c r="A6" s="4" t="inlineStr">
        <is>
          <t>Issuance of common stock under stock plans, net of shares withheld for employee taxes (in shares)</t>
        </is>
      </c>
      <c r="B6" s="4" t="inlineStr">
        <is>
          <t xml:space="preserve"> </t>
        </is>
      </c>
      <c r="C6" s="4" t="inlineStr">
        <is>
          <t xml:space="preserve"> </t>
        </is>
      </c>
      <c r="D6" s="5" t="n">
        <v>49159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nder stock plans, net of shares withheld for employee taxes</t>
        </is>
      </c>
      <c r="B7" s="5" t="n">
        <v>-3153</v>
      </c>
      <c r="C7" s="4" t="inlineStr">
        <is>
          <t xml:space="preserve"> </t>
        </is>
      </c>
      <c r="D7" s="4" t="inlineStr">
        <is>
          <t xml:space="preserve"> </t>
        </is>
      </c>
      <c r="E7" s="4" t="inlineStr">
        <is>
          <t xml:space="preserve"> </t>
        </is>
      </c>
      <c r="F7" s="4" t="inlineStr">
        <is>
          <t xml:space="preserve"> </t>
        </is>
      </c>
      <c r="G7" s="4" t="inlineStr">
        <is>
          <t xml:space="preserve"> </t>
        </is>
      </c>
      <c r="H7" s="5" t="n">
        <v>-3103</v>
      </c>
      <c r="I7" s="4" t="inlineStr">
        <is>
          <t xml:space="preserve"> </t>
        </is>
      </c>
      <c r="J7" s="4" t="inlineStr">
        <is>
          <t xml:space="preserve"> </t>
        </is>
      </c>
      <c r="K7" s="5" t="n">
        <v>-50</v>
      </c>
    </row>
    <row r="8">
      <c r="A8" s="4" t="inlineStr">
        <is>
          <t>Issuance of common stock under employee stock purchase plan, net of shares withheld for employee taxes (in shares)</t>
        </is>
      </c>
      <c r="B8" s="4" t="inlineStr">
        <is>
          <t xml:space="preserve"> </t>
        </is>
      </c>
      <c r="C8" s="4" t="inlineStr">
        <is>
          <t xml:space="preserve"> </t>
        </is>
      </c>
      <c r="D8" s="5" t="n">
        <v>1026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 net of shares withheld for employee taxes</t>
        </is>
      </c>
      <c r="B9" s="5" t="n">
        <v>3500</v>
      </c>
      <c r="C9" s="4" t="inlineStr">
        <is>
          <t xml:space="preserve"> </t>
        </is>
      </c>
      <c r="D9" s="4" t="inlineStr">
        <is>
          <t xml:space="preserve"> </t>
        </is>
      </c>
      <c r="E9" s="4" t="inlineStr">
        <is>
          <t xml:space="preserve"> </t>
        </is>
      </c>
      <c r="F9" s="4" t="inlineStr">
        <is>
          <t xml:space="preserve"> </t>
        </is>
      </c>
      <c r="G9" s="4" t="inlineStr">
        <is>
          <t xml:space="preserve"> </t>
        </is>
      </c>
      <c r="H9" s="5" t="n">
        <v>3500</v>
      </c>
      <c r="I9" s="4" t="inlineStr">
        <is>
          <t xml:space="preserve"> </t>
        </is>
      </c>
      <c r="J9" s="4" t="inlineStr">
        <is>
          <t xml:space="preserve"> </t>
        </is>
      </c>
      <c r="K9" s="4" t="inlineStr">
        <is>
          <t xml:space="preserve"> </t>
        </is>
      </c>
    </row>
    <row r="10">
      <c r="A10" s="4" t="inlineStr">
        <is>
          <t>Exchange of common stock (in shares)</t>
        </is>
      </c>
      <c r="B10" s="4" t="inlineStr">
        <is>
          <t xml:space="preserve"> </t>
        </is>
      </c>
      <c r="C10" s="4" t="inlineStr">
        <is>
          <t xml:space="preserve"> </t>
        </is>
      </c>
      <c r="D10" s="5" t="n">
        <v>7563865</v>
      </c>
      <c r="E10" s="5" t="n">
        <v>-4369120</v>
      </c>
      <c r="F10" s="5" t="n">
        <v>-319474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of common stock</t>
        </is>
      </c>
      <c r="B11" s="5" t="n">
        <v>0</v>
      </c>
      <c r="C11" s="4" t="inlineStr">
        <is>
          <t xml:space="preserve"> </t>
        </is>
      </c>
      <c r="D11" s="6" t="n">
        <v>3</v>
      </c>
      <c r="E11" s="6" t="n">
        <v>-2</v>
      </c>
      <c r="F11" s="6" t="n">
        <v>-1</v>
      </c>
      <c r="G11" s="4" t="inlineStr">
        <is>
          <t xml:space="preserve"> </t>
        </is>
      </c>
      <c r="H11" s="5" t="n">
        <v>-155</v>
      </c>
      <c r="I11" s="4" t="inlineStr">
        <is>
          <t xml:space="preserve"> </t>
        </is>
      </c>
      <c r="J11" s="4" t="inlineStr">
        <is>
          <t xml:space="preserve"> </t>
        </is>
      </c>
      <c r="K11" s="5" t="n">
        <v>155</v>
      </c>
    </row>
    <row r="12">
      <c r="A12" s="4" t="inlineStr">
        <is>
          <t>Issuance of common stock in connection with equity offering (in shares)</t>
        </is>
      </c>
      <c r="B12" s="4" t="inlineStr">
        <is>
          <t xml:space="preserve"> </t>
        </is>
      </c>
      <c r="C12" s="4" t="inlineStr">
        <is>
          <t xml:space="preserve"> </t>
        </is>
      </c>
      <c r="D12" s="5" t="n">
        <v>6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in connection with equity offering</t>
        </is>
      </c>
      <c r="B13" s="5" t="n">
        <v>257986</v>
      </c>
      <c r="C13" s="4" t="inlineStr">
        <is>
          <t xml:space="preserve"> </t>
        </is>
      </c>
      <c r="D13" s="6" t="n">
        <v>1</v>
      </c>
      <c r="E13" s="4" t="inlineStr">
        <is>
          <t xml:space="preserve"> </t>
        </is>
      </c>
      <c r="F13" s="4" t="inlineStr">
        <is>
          <t xml:space="preserve"> </t>
        </is>
      </c>
      <c r="G13" s="4" t="inlineStr">
        <is>
          <t xml:space="preserve"> </t>
        </is>
      </c>
      <c r="H13" s="5" t="n">
        <v>257985</v>
      </c>
      <c r="I13" s="4" t="inlineStr">
        <is>
          <t xml:space="preserve"> </t>
        </is>
      </c>
      <c r="J13" s="4" t="inlineStr">
        <is>
          <t xml:space="preserve"> </t>
        </is>
      </c>
      <c r="K13" s="4" t="inlineStr">
        <is>
          <t xml:space="preserve"> </t>
        </is>
      </c>
    </row>
    <row r="14">
      <c r="A14" s="4" t="inlineStr">
        <is>
          <t>Exercise of warrants (in shares)</t>
        </is>
      </c>
      <c r="B14" s="4" t="inlineStr">
        <is>
          <t xml:space="preserve"> </t>
        </is>
      </c>
      <c r="C14" s="4" t="inlineStr">
        <is>
          <t xml:space="preserve"> </t>
        </is>
      </c>
      <c r="D14" s="4" t="inlineStr">
        <is>
          <t xml:space="preserve"> </t>
        </is>
      </c>
      <c r="E14" s="5" t="n">
        <v>158704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f warrants</t>
        </is>
      </c>
      <c r="B15" s="5" t="n">
        <v>158705</v>
      </c>
      <c r="C15" s="4" t="inlineStr">
        <is>
          <t xml:space="preserve"> </t>
        </is>
      </c>
      <c r="D15" s="4" t="inlineStr">
        <is>
          <t xml:space="preserve"> </t>
        </is>
      </c>
      <c r="E15" s="6" t="n">
        <v>3</v>
      </c>
      <c r="F15" s="4" t="inlineStr">
        <is>
          <t xml:space="preserve"> </t>
        </is>
      </c>
      <c r="G15" s="5" t="n">
        <v>-58126</v>
      </c>
      <c r="H15" s="4" t="inlineStr">
        <is>
          <t xml:space="preserve"> </t>
        </is>
      </c>
      <c r="I15" s="4" t="inlineStr">
        <is>
          <t xml:space="preserve"> </t>
        </is>
      </c>
      <c r="J15" s="4" t="inlineStr">
        <is>
          <t xml:space="preserve"> </t>
        </is>
      </c>
      <c r="K15" s="5" t="n">
        <v>216828</v>
      </c>
    </row>
    <row r="16">
      <c r="A16" s="4" t="inlineStr">
        <is>
          <t>Stock-based compensation</t>
        </is>
      </c>
      <c r="B16" s="5" t="n">
        <v>57527</v>
      </c>
      <c r="C16" s="4" t="inlineStr">
        <is>
          <t xml:space="preserve"> </t>
        </is>
      </c>
      <c r="D16" s="4" t="inlineStr">
        <is>
          <t xml:space="preserve"> </t>
        </is>
      </c>
      <c r="E16" s="4" t="inlineStr">
        <is>
          <t xml:space="preserve"> </t>
        </is>
      </c>
      <c r="F16" s="4" t="inlineStr">
        <is>
          <t xml:space="preserve"> </t>
        </is>
      </c>
      <c r="G16" s="4" t="inlineStr">
        <is>
          <t xml:space="preserve"> </t>
        </is>
      </c>
      <c r="H16" s="5" t="n">
        <v>9240</v>
      </c>
      <c r="I16" s="4" t="inlineStr">
        <is>
          <t xml:space="preserve"> </t>
        </is>
      </c>
      <c r="J16" s="4" t="inlineStr">
        <is>
          <t xml:space="preserve"> </t>
        </is>
      </c>
      <c r="K16" s="5" t="n">
        <v>48287</v>
      </c>
    </row>
    <row r="17">
      <c r="A17" s="4" t="inlineStr">
        <is>
          <t>Other comprehensive loss</t>
        </is>
      </c>
      <c r="B17" s="5" t="n">
        <v>-43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86</v>
      </c>
      <c r="J17" s="4" t="inlineStr">
        <is>
          <t xml:space="preserve"> </t>
        </is>
      </c>
      <c r="K17" s="5" t="n">
        <v>-3618</v>
      </c>
    </row>
    <row r="18">
      <c r="A18" s="4" t="inlineStr">
        <is>
          <t>Ending balance (in shares) at Mar. 30, 2024</t>
        </is>
      </c>
      <c r="B18" s="4" t="inlineStr">
        <is>
          <t xml:space="preserve"> </t>
        </is>
      </c>
      <c r="C18" s="4" t="inlineStr">
        <is>
          <t xml:space="preserve"> </t>
        </is>
      </c>
      <c r="D18" s="5" t="n">
        <v>101195288</v>
      </c>
      <c r="E18" s="5" t="n">
        <v>78432388</v>
      </c>
      <c r="F18" s="5" t="n">
        <v>40433419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0, 2024</t>
        </is>
      </c>
      <c r="B19" s="5" t="n">
        <v>393643</v>
      </c>
      <c r="C19" s="4" t="inlineStr">
        <is>
          <t xml:space="preserve"> </t>
        </is>
      </c>
      <c r="D19" s="6" t="n">
        <v>12</v>
      </c>
      <c r="E19" s="6" t="n">
        <v>8</v>
      </c>
      <c r="F19" s="6" t="n">
        <v>40</v>
      </c>
      <c r="G19" s="5" t="n">
        <v>0</v>
      </c>
      <c r="H19" s="5" t="n">
        <v>1521489</v>
      </c>
      <c r="I19" s="5" t="n">
        <v>-2373</v>
      </c>
      <c r="J19" s="5" t="n">
        <v>-1322080</v>
      </c>
      <c r="K19" s="5" t="n">
        <v>196547</v>
      </c>
    </row>
    <row r="20">
      <c r="A20" s="4" t="inlineStr">
        <is>
          <t>Beginning balance (in shares) at Dec. 30, 2023</t>
        </is>
      </c>
      <c r="B20" s="4" t="inlineStr">
        <is>
          <t xml:space="preserve"> </t>
        </is>
      </c>
      <c r="C20" s="4" t="inlineStr">
        <is>
          <t xml:space="preserve"> </t>
        </is>
      </c>
      <c r="D20" s="5" t="n">
        <v>85106588</v>
      </c>
      <c r="E20" s="5" t="n">
        <v>81489643</v>
      </c>
      <c r="F20" s="5" t="n">
        <v>40651294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0, 2023</t>
        </is>
      </c>
      <c r="B21" s="5" t="n">
        <v>165770</v>
      </c>
      <c r="C21" s="4" t="inlineStr">
        <is>
          <t xml:space="preserve"> </t>
        </is>
      </c>
      <c r="D21" s="6" t="n">
        <v>10</v>
      </c>
      <c r="E21" s="6" t="n">
        <v>8</v>
      </c>
      <c r="F21" s="6" t="n">
        <v>41</v>
      </c>
      <c r="G21" s="4" t="inlineStr">
        <is>
          <t xml:space="preserve"> </t>
        </is>
      </c>
      <c r="H21" s="5" t="n">
        <v>1257853</v>
      </c>
      <c r="I21" s="5" t="n">
        <v>-1770</v>
      </c>
      <c r="J21" s="5" t="n">
        <v>-1313271</v>
      </c>
      <c r="K21" s="5" t="n">
        <v>22289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B23" s="5" t="n">
        <v>-548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809</v>
      </c>
      <c r="K23" s="5" t="n">
        <v>-46021</v>
      </c>
    </row>
    <row r="24">
      <c r="A24" s="4" t="inlineStr">
        <is>
          <t>Issuance of common stock under stock plans, net of shares withheld for employee taxes (in shares)</t>
        </is>
      </c>
      <c r="B24" s="4" t="inlineStr">
        <is>
          <t xml:space="preserve"> </t>
        </is>
      </c>
      <c r="C24" s="4" t="inlineStr">
        <is>
          <t xml:space="preserve"> </t>
        </is>
      </c>
      <c r="D24" s="5" t="n">
        <v>42500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nder stock plans, net of shares withheld for employee taxes</t>
        </is>
      </c>
      <c r="B25" s="5" t="n">
        <v>-3095</v>
      </c>
      <c r="C25" s="4" t="inlineStr">
        <is>
          <t xml:space="preserve"> </t>
        </is>
      </c>
      <c r="D25" s="4" t="inlineStr">
        <is>
          <t xml:space="preserve"> </t>
        </is>
      </c>
      <c r="E25" s="4" t="inlineStr">
        <is>
          <t xml:space="preserve"> </t>
        </is>
      </c>
      <c r="F25" s="4" t="inlineStr">
        <is>
          <t xml:space="preserve"> </t>
        </is>
      </c>
      <c r="G25" s="4" t="inlineStr">
        <is>
          <t xml:space="preserve"> </t>
        </is>
      </c>
      <c r="H25" s="5" t="n">
        <v>-3095</v>
      </c>
      <c r="I25" s="4" t="inlineStr">
        <is>
          <t xml:space="preserve"> </t>
        </is>
      </c>
      <c r="J25" s="4" t="inlineStr">
        <is>
          <t xml:space="preserve"> </t>
        </is>
      </c>
      <c r="K25" s="4" t="inlineStr">
        <is>
          <t xml:space="preserve"> </t>
        </is>
      </c>
    </row>
    <row r="26">
      <c r="A26" s="4" t="inlineStr">
        <is>
          <t>Issuance of common stock under employee stock purchase plan, net of shares withheld for employee taxes (in shares)</t>
        </is>
      </c>
      <c r="B26" s="4" t="inlineStr">
        <is>
          <t xml:space="preserve"> </t>
        </is>
      </c>
      <c r="C26" s="4" t="inlineStr">
        <is>
          <t xml:space="preserve"> </t>
        </is>
      </c>
      <c r="D26" s="5" t="n">
        <v>1026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under employee stock purchase plan, net of shares withheld for employee taxes</t>
        </is>
      </c>
      <c r="B27" s="5" t="n">
        <v>3500</v>
      </c>
      <c r="C27" s="4" t="inlineStr">
        <is>
          <t xml:space="preserve"> </t>
        </is>
      </c>
      <c r="D27" s="4" t="inlineStr">
        <is>
          <t xml:space="preserve"> </t>
        </is>
      </c>
      <c r="E27" s="4" t="inlineStr">
        <is>
          <t xml:space="preserve"> </t>
        </is>
      </c>
      <c r="F27" s="4" t="inlineStr">
        <is>
          <t xml:space="preserve"> </t>
        </is>
      </c>
      <c r="G27" s="4" t="inlineStr">
        <is>
          <t xml:space="preserve"> </t>
        </is>
      </c>
      <c r="H27" s="5" t="n">
        <v>3500</v>
      </c>
      <c r="I27" s="4" t="inlineStr">
        <is>
          <t xml:space="preserve"> </t>
        </is>
      </c>
      <c r="J27" s="4" t="inlineStr">
        <is>
          <t xml:space="preserve"> </t>
        </is>
      </c>
      <c r="K27" s="4" t="inlineStr">
        <is>
          <t xml:space="preserve"> </t>
        </is>
      </c>
    </row>
    <row r="28">
      <c r="A28" s="4" t="inlineStr">
        <is>
          <t>Exchange of common stock (in shares)</t>
        </is>
      </c>
      <c r="B28" s="4" t="inlineStr">
        <is>
          <t xml:space="preserve"> </t>
        </is>
      </c>
      <c r="C28" s="4" t="inlineStr">
        <is>
          <t xml:space="preserve"> </t>
        </is>
      </c>
      <c r="D28" s="5" t="n">
        <v>5236000</v>
      </c>
      <c r="E28" s="5" t="n">
        <v>-3057255</v>
      </c>
      <c r="F28" s="5" t="n">
        <v>-217874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change of common stock</t>
        </is>
      </c>
      <c r="B29" s="5" t="n">
        <v>0</v>
      </c>
      <c r="C29" s="4" t="inlineStr">
        <is>
          <t xml:space="preserve"> </t>
        </is>
      </c>
      <c r="D29" s="6" t="n">
        <v>1</v>
      </c>
      <c r="E29" s="4" t="inlineStr">
        <is>
          <t xml:space="preserve"> </t>
        </is>
      </c>
      <c r="F29" s="6" t="n">
        <v>-1</v>
      </c>
      <c r="G29" s="4" t="inlineStr">
        <is>
          <t xml:space="preserve"> </t>
        </is>
      </c>
      <c r="H29" s="5" t="n">
        <v>381</v>
      </c>
      <c r="I29" s="4" t="inlineStr">
        <is>
          <t xml:space="preserve"> </t>
        </is>
      </c>
      <c r="J29" s="4" t="inlineStr">
        <is>
          <t xml:space="preserve"> </t>
        </is>
      </c>
      <c r="K29" s="5" t="n">
        <v>-381</v>
      </c>
    </row>
    <row r="30">
      <c r="A30" s="4" t="inlineStr">
        <is>
          <t>Issuance of common stock in connection with equity offering (in shares)</t>
        </is>
      </c>
      <c r="B30" s="4" t="inlineStr">
        <is>
          <t xml:space="preserve"> </t>
        </is>
      </c>
      <c r="C30" s="4" t="inlineStr">
        <is>
          <t xml:space="preserve"> </t>
        </is>
      </c>
      <c r="D30" s="5" t="n">
        <v>6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in connection with equity offering</t>
        </is>
      </c>
      <c r="B31" s="5" t="n">
        <v>257986</v>
      </c>
      <c r="C31" s="4" t="inlineStr">
        <is>
          <t xml:space="preserve"> </t>
        </is>
      </c>
      <c r="D31" s="6" t="n">
        <v>1</v>
      </c>
      <c r="E31" s="4" t="inlineStr">
        <is>
          <t xml:space="preserve"> </t>
        </is>
      </c>
      <c r="F31" s="4" t="inlineStr">
        <is>
          <t xml:space="preserve"> </t>
        </is>
      </c>
      <c r="G31" s="4" t="inlineStr">
        <is>
          <t xml:space="preserve"> </t>
        </is>
      </c>
      <c r="H31" s="5" t="n">
        <v>257985</v>
      </c>
      <c r="I31" s="4" t="inlineStr">
        <is>
          <t xml:space="preserve"> </t>
        </is>
      </c>
      <c r="J31" s="4" t="inlineStr">
        <is>
          <t xml:space="preserve"> </t>
        </is>
      </c>
      <c r="K31" s="4" t="inlineStr">
        <is>
          <t xml:space="preserve"> </t>
        </is>
      </c>
    </row>
    <row r="32">
      <c r="A32" s="4" t="inlineStr">
        <is>
          <t>Stock-based compensation</t>
        </is>
      </c>
      <c r="B32" s="5" t="n">
        <v>28065</v>
      </c>
      <c r="C32" s="4" t="inlineStr">
        <is>
          <t xml:space="preserve"> </t>
        </is>
      </c>
      <c r="D32" s="4" t="inlineStr">
        <is>
          <t xml:space="preserve"> </t>
        </is>
      </c>
      <c r="E32" s="4" t="inlineStr">
        <is>
          <t xml:space="preserve"> </t>
        </is>
      </c>
      <c r="F32" s="4" t="inlineStr">
        <is>
          <t xml:space="preserve"> </t>
        </is>
      </c>
      <c r="G32" s="4" t="inlineStr">
        <is>
          <t xml:space="preserve"> </t>
        </is>
      </c>
      <c r="H32" s="5" t="n">
        <v>4865</v>
      </c>
      <c r="I32" s="4" t="inlineStr">
        <is>
          <t xml:space="preserve"> </t>
        </is>
      </c>
      <c r="J32" s="4" t="inlineStr">
        <is>
          <t xml:space="preserve"> </t>
        </is>
      </c>
      <c r="K32" s="5" t="n">
        <v>23200</v>
      </c>
    </row>
    <row r="33">
      <c r="A33" s="4" t="inlineStr">
        <is>
          <t>Other comprehensive loss</t>
        </is>
      </c>
      <c r="B33" s="5" t="n">
        <v>-37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3</v>
      </c>
      <c r="J33" s="4" t="inlineStr">
        <is>
          <t xml:space="preserve"> </t>
        </is>
      </c>
      <c r="K33" s="5" t="n">
        <v>-3150</v>
      </c>
    </row>
    <row r="34">
      <c r="A34" s="4" t="inlineStr">
        <is>
          <t>Ending balance (in shares) at Mar. 30, 2024</t>
        </is>
      </c>
      <c r="B34" s="4" t="inlineStr">
        <is>
          <t xml:space="preserve"> </t>
        </is>
      </c>
      <c r="C34" s="4" t="inlineStr">
        <is>
          <t xml:space="preserve"> </t>
        </is>
      </c>
      <c r="D34" s="5" t="n">
        <v>101195288</v>
      </c>
      <c r="E34" s="5" t="n">
        <v>78432388</v>
      </c>
      <c r="F34" s="5" t="n">
        <v>40433419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Mar. 30, 2024</t>
        </is>
      </c>
      <c r="B35" s="5" t="n">
        <v>393643</v>
      </c>
      <c r="C35" s="4" t="inlineStr">
        <is>
          <t xml:space="preserve"> </t>
        </is>
      </c>
      <c r="D35" s="6" t="n">
        <v>12</v>
      </c>
      <c r="E35" s="6" t="n">
        <v>8</v>
      </c>
      <c r="F35" s="6" t="n">
        <v>40</v>
      </c>
      <c r="G35" s="6" t="n">
        <v>0</v>
      </c>
      <c r="H35" s="5" t="n">
        <v>1521489</v>
      </c>
      <c r="I35" s="5" t="n">
        <v>-2373</v>
      </c>
      <c r="J35" s="5" t="n">
        <v>-1322080</v>
      </c>
      <c r="K35" s="5" t="n">
        <v>196547</v>
      </c>
    </row>
    <row r="36">
      <c r="A36" s="4" t="inlineStr">
        <is>
          <t>Beginning balance (in shares) at Sep. 28, 2024</t>
        </is>
      </c>
      <c r="B36" s="4" t="inlineStr">
        <is>
          <t xml:space="preserve"> </t>
        </is>
      </c>
      <c r="C36" s="4" t="inlineStr">
        <is>
          <t xml:space="preserve"> </t>
        </is>
      </c>
      <c r="D36" s="5" t="n">
        <v>104689377</v>
      </c>
      <c r="E36" s="5" t="n">
        <v>76965386</v>
      </c>
      <c r="F36" s="5" t="n">
        <v>40430919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Sep. 28, 2024</t>
        </is>
      </c>
      <c r="B37" s="5" t="n">
        <v>390130</v>
      </c>
      <c r="C37" s="4" t="inlineStr">
        <is>
          <t xml:space="preserve"> </t>
        </is>
      </c>
      <c r="D37" s="6" t="n">
        <v>13</v>
      </c>
      <c r="E37" s="6" t="n">
        <v>7</v>
      </c>
      <c r="F37" s="6" t="n">
        <v>40</v>
      </c>
      <c r="G37" s="4" t="inlineStr">
        <is>
          <t xml:space="preserve"> </t>
        </is>
      </c>
      <c r="H37" s="5" t="n">
        <v>1523692</v>
      </c>
      <c r="I37" s="5" t="n">
        <v>-2594</v>
      </c>
      <c r="J37" s="5" t="n">
        <v>-1323925</v>
      </c>
      <c r="K37" s="5" t="n">
        <v>19289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t>
        </is>
      </c>
      <c r="B39" s="5" t="n">
        <v>-399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401</v>
      </c>
      <c r="K39" s="5" t="n">
        <v>-32557</v>
      </c>
    </row>
    <row r="40">
      <c r="A40" s="4" t="inlineStr">
        <is>
          <t>Issuance of common stock under stock plans, net of shares withheld for employee taxes (in shares)</t>
        </is>
      </c>
      <c r="B40" s="4" t="inlineStr">
        <is>
          <t xml:space="preserve"> </t>
        </is>
      </c>
      <c r="C40" s="4" t="inlineStr">
        <is>
          <t xml:space="preserve"> </t>
        </is>
      </c>
      <c r="D40" s="5" t="n">
        <v>293957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nder stock plans, net of shares withheld for employee taxes</t>
        </is>
      </c>
      <c r="B41" s="5" t="n">
        <v>-3012</v>
      </c>
      <c r="C41" s="4" t="inlineStr">
        <is>
          <t xml:space="preserve"> </t>
        </is>
      </c>
      <c r="D41" s="4" t="inlineStr">
        <is>
          <t xml:space="preserve"> </t>
        </is>
      </c>
      <c r="E41" s="4" t="inlineStr">
        <is>
          <t xml:space="preserve"> </t>
        </is>
      </c>
      <c r="F41" s="4" t="inlineStr">
        <is>
          <t xml:space="preserve"> </t>
        </is>
      </c>
      <c r="G41" s="4" t="inlineStr">
        <is>
          <t xml:space="preserve"> </t>
        </is>
      </c>
      <c r="H41" s="5" t="n">
        <v>-3012</v>
      </c>
      <c r="I41" s="4" t="inlineStr">
        <is>
          <t xml:space="preserve"> </t>
        </is>
      </c>
      <c r="J41" s="4" t="inlineStr">
        <is>
          <t xml:space="preserve"> </t>
        </is>
      </c>
      <c r="K41" s="4" t="inlineStr">
        <is>
          <t xml:space="preserve"> </t>
        </is>
      </c>
    </row>
    <row r="42">
      <c r="A42" s="4" t="inlineStr">
        <is>
          <t>Issuance of common stock under employee stock purchase plan, net of shares withheld for employee taxes (in shares)</t>
        </is>
      </c>
      <c r="B42" s="4" t="inlineStr">
        <is>
          <t xml:space="preserve"> </t>
        </is>
      </c>
      <c r="C42" s="4" t="inlineStr">
        <is>
          <t xml:space="preserve"> </t>
        </is>
      </c>
      <c r="D42" s="5" t="n">
        <v>2066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under employee stock purchase plan, net of shares withheld for employee taxes</t>
        </is>
      </c>
      <c r="B43" s="5" t="n">
        <v>3231</v>
      </c>
      <c r="C43" s="4" t="inlineStr">
        <is>
          <t xml:space="preserve"> </t>
        </is>
      </c>
      <c r="D43" s="4" t="inlineStr">
        <is>
          <t xml:space="preserve"> </t>
        </is>
      </c>
      <c r="E43" s="4" t="inlineStr">
        <is>
          <t xml:space="preserve"> </t>
        </is>
      </c>
      <c r="F43" s="4" t="inlineStr">
        <is>
          <t xml:space="preserve"> </t>
        </is>
      </c>
      <c r="G43" s="4" t="inlineStr">
        <is>
          <t xml:space="preserve"> </t>
        </is>
      </c>
      <c r="H43" s="5" t="n">
        <v>3231</v>
      </c>
      <c r="I43" s="4" t="inlineStr">
        <is>
          <t xml:space="preserve"> </t>
        </is>
      </c>
      <c r="J43" s="4" t="inlineStr">
        <is>
          <t xml:space="preserve"> </t>
        </is>
      </c>
      <c r="K43" s="4" t="inlineStr">
        <is>
          <t xml:space="preserve"> </t>
        </is>
      </c>
    </row>
    <row r="44">
      <c r="A44" s="4" t="inlineStr">
        <is>
          <t>Exchange of common stock (in shares)</t>
        </is>
      </c>
      <c r="B44" s="4" t="inlineStr">
        <is>
          <t xml:space="preserve"> </t>
        </is>
      </c>
      <c r="C44" s="4" t="inlineStr">
        <is>
          <t xml:space="preserve"> </t>
        </is>
      </c>
      <c r="D44" s="5" t="n">
        <v>545160</v>
      </c>
      <c r="E44" s="5" t="n">
        <v>-54516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hange of common stock</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2106</v>
      </c>
      <c r="I45" s="4" t="inlineStr">
        <is>
          <t xml:space="preserve"> </t>
        </is>
      </c>
      <c r="J45" s="4" t="inlineStr">
        <is>
          <t xml:space="preserve"> </t>
        </is>
      </c>
      <c r="K45" s="5" t="n">
        <v>-2106</v>
      </c>
    </row>
    <row r="46">
      <c r="A46" s="4" t="inlineStr">
        <is>
          <t>Cancellation of common stock (in shares)</t>
        </is>
      </c>
      <c r="B46" s="4" t="inlineStr">
        <is>
          <t xml:space="preserve"> </t>
        </is>
      </c>
      <c r="C46" s="4" t="inlineStr">
        <is>
          <t xml:space="preserve"> </t>
        </is>
      </c>
      <c r="D46" s="4" t="inlineStr">
        <is>
          <t xml:space="preserve"> </t>
        </is>
      </c>
      <c r="E46" s="5" t="n">
        <v>-1969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tribution to Symbotic Holdings LLC partners</t>
        </is>
      </c>
      <c r="B47" s="6" t="n">
        <v>-12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32</v>
      </c>
    </row>
    <row r="48">
      <c r="A48" s="4" t="inlineStr">
        <is>
          <t>Issuance of common stock in connection with equity offering (in shares)</t>
        </is>
      </c>
      <c r="B48" s="5" t="n">
        <v>3146235</v>
      </c>
      <c r="C48" s="5" t="n">
        <v>31462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based compensation</t>
        </is>
      </c>
      <c r="B49" s="6" t="n">
        <v>72991</v>
      </c>
      <c r="C49" s="4" t="inlineStr">
        <is>
          <t xml:space="preserve"> </t>
        </is>
      </c>
      <c r="D49" s="4" t="inlineStr">
        <is>
          <t xml:space="preserve"> </t>
        </is>
      </c>
      <c r="E49" s="4" t="inlineStr">
        <is>
          <t xml:space="preserve"> </t>
        </is>
      </c>
      <c r="F49" s="4" t="inlineStr">
        <is>
          <t xml:space="preserve"> </t>
        </is>
      </c>
      <c r="G49" s="4" t="inlineStr">
        <is>
          <t xml:space="preserve"> </t>
        </is>
      </c>
      <c r="H49" s="5" t="n">
        <v>13361</v>
      </c>
      <c r="I49" s="4" t="inlineStr">
        <is>
          <t xml:space="preserve"> </t>
        </is>
      </c>
      <c r="J49" s="4" t="inlineStr">
        <is>
          <t xml:space="preserve"> </t>
        </is>
      </c>
      <c r="K49" s="5" t="n">
        <v>59630</v>
      </c>
    </row>
    <row r="50">
      <c r="A50" s="4" t="inlineStr">
        <is>
          <t>Other comprehensive loss</t>
        </is>
      </c>
      <c r="B50" s="5" t="n">
        <v>-5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4</v>
      </c>
      <c r="J50" s="4" t="inlineStr">
        <is>
          <t xml:space="preserve"> </t>
        </is>
      </c>
      <c r="K50" s="5" t="n">
        <v>-472</v>
      </c>
    </row>
    <row r="51">
      <c r="A51" s="4" t="inlineStr">
        <is>
          <t>Ending balance (in shares) at Mar. 29, 2025</t>
        </is>
      </c>
      <c r="B51" s="4" t="inlineStr">
        <is>
          <t xml:space="preserve"> </t>
        </is>
      </c>
      <c r="C51" s="4" t="inlineStr">
        <is>
          <t xml:space="preserve"> </t>
        </is>
      </c>
      <c r="D51" s="5" t="n">
        <v>108380772</v>
      </c>
      <c r="E51" s="5" t="n">
        <v>76223325</v>
      </c>
      <c r="F51" s="5" t="n">
        <v>404309196</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Mar. 29, 2025</t>
        </is>
      </c>
      <c r="B52" s="5" t="n">
        <v>421574</v>
      </c>
      <c r="C52" s="4" t="inlineStr">
        <is>
          <t xml:space="preserve"> </t>
        </is>
      </c>
      <c r="D52" s="6" t="n">
        <v>13</v>
      </c>
      <c r="E52" s="6" t="n">
        <v>7</v>
      </c>
      <c r="F52" s="6" t="n">
        <v>40</v>
      </c>
      <c r="G52" s="4" t="inlineStr">
        <is>
          <t xml:space="preserve"> </t>
        </is>
      </c>
      <c r="H52" s="5" t="n">
        <v>1539378</v>
      </c>
      <c r="I52" s="5" t="n">
        <v>-2698</v>
      </c>
      <c r="J52" s="5" t="n">
        <v>-1331326</v>
      </c>
      <c r="K52" s="5" t="n">
        <v>216160</v>
      </c>
    </row>
    <row r="53">
      <c r="A53" s="4" t="inlineStr">
        <is>
          <t>Beginning balance (in shares) at Dec. 28, 2024</t>
        </is>
      </c>
      <c r="B53" s="4" t="inlineStr">
        <is>
          <t xml:space="preserve"> </t>
        </is>
      </c>
      <c r="C53" s="4" t="inlineStr">
        <is>
          <t xml:space="preserve"> </t>
        </is>
      </c>
      <c r="D53" s="5" t="n">
        <v>106521915</v>
      </c>
      <c r="E53" s="5" t="n">
        <v>76588618</v>
      </c>
      <c r="F53" s="5" t="n">
        <v>40430919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Dec. 28, 2024</t>
        </is>
      </c>
      <c r="B54" s="5" t="n">
        <v>393925</v>
      </c>
      <c r="C54" s="4" t="inlineStr">
        <is>
          <t xml:space="preserve"> </t>
        </is>
      </c>
      <c r="D54" s="6" t="n">
        <v>13</v>
      </c>
      <c r="E54" s="6" t="n">
        <v>7</v>
      </c>
      <c r="F54" s="6" t="n">
        <v>40</v>
      </c>
      <c r="G54" s="4" t="inlineStr">
        <is>
          <t xml:space="preserve"> </t>
        </is>
      </c>
      <c r="H54" s="5" t="n">
        <v>1526573</v>
      </c>
      <c r="I54" s="5" t="n">
        <v>-2696</v>
      </c>
      <c r="J54" s="5" t="n">
        <v>-1327401</v>
      </c>
      <c r="K54" s="5" t="n">
        <v>19738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t>
        </is>
      </c>
      <c r="B56" s="5" t="n">
        <v>-214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925</v>
      </c>
      <c r="K56" s="5" t="n">
        <v>-17513</v>
      </c>
    </row>
    <row r="57">
      <c r="A57" s="4" t="inlineStr">
        <is>
          <t>Issuance of common stock under stock plans, net of shares withheld for employee taxes (in shares)</t>
        </is>
      </c>
      <c r="B57" s="4" t="inlineStr">
        <is>
          <t xml:space="preserve"> </t>
        </is>
      </c>
      <c r="C57" s="4" t="inlineStr">
        <is>
          <t xml:space="preserve"> </t>
        </is>
      </c>
      <c r="D57" s="5" t="n">
        <v>12869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under employee stock purchase plan, net of shares withheld for employee taxes (in shares)</t>
        </is>
      </c>
      <c r="B58" s="4" t="inlineStr">
        <is>
          <t xml:space="preserve"> </t>
        </is>
      </c>
      <c r="C58" s="4" t="inlineStr">
        <is>
          <t xml:space="preserve"> </t>
        </is>
      </c>
      <c r="D58" s="5" t="n">
        <v>20666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under employee stock purchase plan, net of shares withheld for employee taxes</t>
        </is>
      </c>
      <c r="B59" s="5" t="n">
        <v>3231</v>
      </c>
      <c r="C59" s="4" t="inlineStr">
        <is>
          <t xml:space="preserve"> </t>
        </is>
      </c>
      <c r="D59" s="4" t="inlineStr">
        <is>
          <t xml:space="preserve"> </t>
        </is>
      </c>
      <c r="E59" s="4" t="inlineStr">
        <is>
          <t xml:space="preserve"> </t>
        </is>
      </c>
      <c r="F59" s="4" t="inlineStr">
        <is>
          <t xml:space="preserve"> </t>
        </is>
      </c>
      <c r="G59" s="4" t="inlineStr">
        <is>
          <t xml:space="preserve"> </t>
        </is>
      </c>
      <c r="H59" s="5" t="n">
        <v>3231</v>
      </c>
      <c r="I59" s="4" t="inlineStr">
        <is>
          <t xml:space="preserve"> </t>
        </is>
      </c>
      <c r="J59" s="4" t="inlineStr">
        <is>
          <t xml:space="preserve"> </t>
        </is>
      </c>
      <c r="K59" s="4" t="inlineStr">
        <is>
          <t xml:space="preserve"> </t>
        </is>
      </c>
    </row>
    <row r="60">
      <c r="A60" s="4" t="inlineStr">
        <is>
          <t>Exchange of common stock (in shares)</t>
        </is>
      </c>
      <c r="B60" s="4" t="inlineStr">
        <is>
          <t xml:space="preserve"> </t>
        </is>
      </c>
      <c r="C60" s="4" t="inlineStr">
        <is>
          <t xml:space="preserve"> </t>
        </is>
      </c>
      <c r="D60" s="5" t="n">
        <v>365293</v>
      </c>
      <c r="E60" s="5" t="n">
        <v>-36529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change of common stock</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5" t="n">
        <v>1062</v>
      </c>
      <c r="I61" s="4" t="inlineStr">
        <is>
          <t xml:space="preserve"> </t>
        </is>
      </c>
      <c r="J61" s="4" t="inlineStr">
        <is>
          <t xml:space="preserve"> </t>
        </is>
      </c>
      <c r="K61" s="5" t="n">
        <v>-1062</v>
      </c>
    </row>
    <row r="62">
      <c r="A62" s="4" t="inlineStr">
        <is>
          <t>Distribution to Symbotic Holdings LLC partners</t>
        </is>
      </c>
      <c r="B62" s="6" t="n">
        <v>-3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82</v>
      </c>
    </row>
    <row r="63">
      <c r="A63" s="4" t="inlineStr">
        <is>
          <t>Issuance of common stock in connection with equity offering (in shares)</t>
        </is>
      </c>
      <c r="B63" s="5" t="n">
        <v>1493564</v>
      </c>
      <c r="C63" s="5" t="n">
        <v>14935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based compensation</t>
        </is>
      </c>
      <c r="B64" s="6" t="n">
        <v>46251</v>
      </c>
      <c r="C64" s="4" t="inlineStr">
        <is>
          <t xml:space="preserve"> </t>
        </is>
      </c>
      <c r="D64" s="4" t="inlineStr">
        <is>
          <t xml:space="preserve"> </t>
        </is>
      </c>
      <c r="E64" s="4" t="inlineStr">
        <is>
          <t xml:space="preserve"> </t>
        </is>
      </c>
      <c r="F64" s="4" t="inlineStr">
        <is>
          <t xml:space="preserve"> </t>
        </is>
      </c>
      <c r="G64" s="4" t="inlineStr">
        <is>
          <t xml:space="preserve"> </t>
        </is>
      </c>
      <c r="H64" s="5" t="n">
        <v>8512</v>
      </c>
      <c r="I64" s="4" t="inlineStr">
        <is>
          <t xml:space="preserve"> </t>
        </is>
      </c>
      <c r="J64" s="4" t="inlineStr">
        <is>
          <t xml:space="preserve"> </t>
        </is>
      </c>
      <c r="K64" s="5" t="n">
        <v>37739</v>
      </c>
    </row>
    <row r="65">
      <c r="A65" s="4" t="inlineStr">
        <is>
          <t>Other comprehensive loss</t>
        </is>
      </c>
      <c r="B65" s="5"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c r="J65" s="4" t="inlineStr">
        <is>
          <t xml:space="preserve"> </t>
        </is>
      </c>
      <c r="K65" s="5" t="n">
        <v>-11</v>
      </c>
    </row>
    <row r="66">
      <c r="A66" s="4" t="inlineStr">
        <is>
          <t>Ending balance (in shares) at Mar. 29, 2025</t>
        </is>
      </c>
      <c r="B66" s="4" t="inlineStr">
        <is>
          <t xml:space="preserve"> </t>
        </is>
      </c>
      <c r="C66" s="4" t="inlineStr">
        <is>
          <t xml:space="preserve"> </t>
        </is>
      </c>
      <c r="D66" s="5" t="n">
        <v>108380772</v>
      </c>
      <c r="E66" s="5" t="n">
        <v>76223325</v>
      </c>
      <c r="F66" s="5" t="n">
        <v>40430919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Mar. 29, 2025</t>
        </is>
      </c>
      <c r="B67" s="6" t="n">
        <v>421574</v>
      </c>
      <c r="C67" s="4" t="inlineStr">
        <is>
          <t xml:space="preserve"> </t>
        </is>
      </c>
      <c r="D67" s="6" t="n">
        <v>13</v>
      </c>
      <c r="E67" s="6" t="n">
        <v>7</v>
      </c>
      <c r="F67" s="6" t="n">
        <v>40</v>
      </c>
      <c r="G67" s="4" t="inlineStr">
        <is>
          <t xml:space="preserve"> </t>
        </is>
      </c>
      <c r="H67" s="6" t="n">
        <v>1539378</v>
      </c>
      <c r="I67" s="6" t="n">
        <v>-2698</v>
      </c>
      <c r="J67" s="6" t="n">
        <v>-1331326</v>
      </c>
      <c r="K67" s="6" t="n">
        <v>2161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Loss Per Share (Details) - USD ($) $ / shares in Units,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Numerator - 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21438</v>
      </c>
      <c r="C4" s="6" t="n">
        <v>-54830</v>
      </c>
      <c r="D4" s="6" t="n">
        <v>-39958</v>
      </c>
      <c r="E4" s="6" t="n">
        <v>-73902</v>
      </c>
    </row>
    <row r="5">
      <c r="A5" s="4" t="inlineStr">
        <is>
          <t>Less: Net loss attributable to the noncontrolling interest</t>
        </is>
      </c>
      <c r="B5" s="5" t="n">
        <v>-17513</v>
      </c>
      <c r="C5" s="5" t="n">
        <v>-46021</v>
      </c>
      <c r="D5" s="5" t="n">
        <v>-32557</v>
      </c>
      <c r="E5" s="5" t="n">
        <v>-62257</v>
      </c>
    </row>
    <row r="6">
      <c r="A6" s="4" t="inlineStr">
        <is>
          <t>Net loss attributable to common stockholders</t>
        </is>
      </c>
      <c r="B6" s="6" t="n">
        <v>-3925</v>
      </c>
      <c r="C6" s="6" t="n">
        <v>-8809</v>
      </c>
      <c r="D6" s="6" t="n">
        <v>-7401</v>
      </c>
      <c r="E6" s="6" t="n">
        <v>-11645</v>
      </c>
    </row>
    <row r="7">
      <c r="A7" s="3" t="inlineStr">
        <is>
          <t>Denominator - basic and diluted</t>
        </is>
      </c>
      <c r="B7" s="4" t="inlineStr">
        <is>
          <t xml:space="preserve"> </t>
        </is>
      </c>
      <c r="C7" s="4" t="inlineStr">
        <is>
          <t xml:space="preserve"> </t>
        </is>
      </c>
      <c r="D7" s="4" t="inlineStr">
        <is>
          <t xml:space="preserve"> </t>
        </is>
      </c>
      <c r="E7" s="4" t="inlineStr">
        <is>
          <t xml:space="preserve"> </t>
        </is>
      </c>
    </row>
    <row r="8">
      <c r="A8" s="4" t="inlineStr">
        <is>
          <t>Weighted-average shares of Class A common shares outstanding - basic (in shares)</t>
        </is>
      </c>
      <c r="B8" s="5" t="n">
        <v>107726978</v>
      </c>
      <c r="C8" s="5" t="n">
        <v>93043769</v>
      </c>
      <c r="D8" s="5" t="n">
        <v>106900622</v>
      </c>
      <c r="E8" s="5" t="n">
        <v>88155791</v>
      </c>
    </row>
    <row r="9">
      <c r="A9" s="4" t="inlineStr">
        <is>
          <t>Weighted-average shares of Class A common shares outstanding - diluted (in shares)</t>
        </is>
      </c>
      <c r="B9" s="5" t="n">
        <v>107726978</v>
      </c>
      <c r="C9" s="5" t="n">
        <v>93043769</v>
      </c>
      <c r="D9" s="5" t="n">
        <v>106900622</v>
      </c>
      <c r="E9" s="5" t="n">
        <v>88155791</v>
      </c>
    </row>
    <row r="10">
      <c r="A10" s="4" t="inlineStr">
        <is>
          <t>Loss per share of Class A common stock - basic (in dollars per share)</t>
        </is>
      </c>
      <c r="B10" s="7" t="n">
        <v>-0.04</v>
      </c>
      <c r="C10" s="7" t="n">
        <v>-0.09</v>
      </c>
      <c r="D10" s="7" t="n">
        <v>-0.07000000000000001</v>
      </c>
      <c r="E10" s="7" t="n">
        <v>-0.13</v>
      </c>
    </row>
    <row r="11">
      <c r="A11" s="4" t="inlineStr">
        <is>
          <t>Loss per share of Class A common stock - diluted (in dollars per share)</t>
        </is>
      </c>
      <c r="B11" s="7" t="n">
        <v>-0.04</v>
      </c>
      <c r="C11" s="7" t="n">
        <v>-0.09</v>
      </c>
      <c r="D11" s="7" t="n">
        <v>-0.07000000000000001</v>
      </c>
      <c r="E11" s="7" t="n">
        <v>-0.13</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Narrative (Details) - $ / shares shares in Millions</t>
        </is>
      </c>
      <c r="B1" s="2" t="inlineStr">
        <is>
          <t>3 Months Ended</t>
        </is>
      </c>
      <c r="C1" s="2" t="inlineStr">
        <is>
          <t>6 Months Ended</t>
        </is>
      </c>
    </row>
    <row r="2">
      <c r="B2" s="2" t="inlineStr">
        <is>
          <t>Mar. 29, 2025</t>
        </is>
      </c>
      <c r="C2" s="2" t="inlineStr">
        <is>
          <t>Mar. 29, 2025</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 (in dollars per share)</t>
        </is>
      </c>
      <c r="B4" s="7" t="n">
        <v>25.58</v>
      </c>
      <c r="C4" s="7" t="n">
        <v>27.06</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11" t="n">
        <v>5.9</v>
      </c>
      <c r="C7" s="11" t="n">
        <v>6.3</v>
      </c>
    </row>
    <row r="8">
      <c r="A8" s="4" t="inlineStr">
        <is>
          <t>Warrant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11" t="n">
        <v>7.3</v>
      </c>
      <c r="C10" s="11" t="n">
        <v>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 Units - Schedule of Stock-Based Compensation Expense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5740</v>
      </c>
      <c r="C4" s="6" t="n">
        <v>28065</v>
      </c>
      <c r="D4" s="6" t="n">
        <v>72514</v>
      </c>
      <c r="E4" s="6" t="n">
        <v>57527</v>
      </c>
    </row>
    <row r="5">
      <c r="A5" s="4" t="inlineStr">
        <is>
          <t>Cost of revenue | System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532</v>
      </c>
      <c r="C7" s="5" t="n">
        <v>3839</v>
      </c>
      <c r="D7" s="5" t="n">
        <v>13680</v>
      </c>
      <c r="E7" s="5" t="n">
        <v>6554</v>
      </c>
    </row>
    <row r="8">
      <c r="A8" s="4" t="inlineStr">
        <is>
          <t>Cost of revenue | Software maintenance and suppor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7</v>
      </c>
      <c r="C10" s="5" t="n">
        <v>60</v>
      </c>
      <c r="D10" s="5" t="n">
        <v>344</v>
      </c>
      <c r="E10" s="5" t="n">
        <v>235</v>
      </c>
    </row>
    <row r="11">
      <c r="A11" s="4" t="inlineStr">
        <is>
          <t>Cost of revenue | Operation servic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84</v>
      </c>
      <c r="C13" s="5" t="n">
        <v>671</v>
      </c>
      <c r="D13" s="5" t="n">
        <v>948</v>
      </c>
      <c r="E13" s="5" t="n">
        <v>121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4317</v>
      </c>
      <c r="C16" s="5" t="n">
        <v>12789</v>
      </c>
      <c r="D16" s="5" t="n">
        <v>24872</v>
      </c>
      <c r="E16" s="5" t="n">
        <v>25086</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20160</v>
      </c>
      <c r="C19" s="5" t="n">
        <v>10706</v>
      </c>
      <c r="D19" s="5" t="n">
        <v>32670</v>
      </c>
      <c r="E19" s="5" t="n">
        <v>24440</v>
      </c>
    </row>
    <row r="20">
      <c r="A20" s="4" t="inlineStr">
        <is>
          <t>RSUs (service-based and performance-based)</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44808</v>
      </c>
      <c r="C22" s="5" t="n">
        <v>27568</v>
      </c>
      <c r="D22" s="5" t="n">
        <v>70632</v>
      </c>
      <c r="E22" s="5" t="n">
        <v>56555</v>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932</v>
      </c>
      <c r="C25" s="6" t="n">
        <v>497</v>
      </c>
      <c r="D25" s="6" t="n">
        <v>1882</v>
      </c>
      <c r="E25" s="6" t="n">
        <v>972</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Based Compensation and Warrant Units - Narrative (Details) - Warrant fair value - GreenBox Warrants</t>
        </is>
      </c>
      <c r="C1" s="2" t="inlineStr">
        <is>
          <t>6 Months Ended</t>
        </is>
      </c>
    </row>
    <row r="2">
      <c r="B2" s="2" t="inlineStr">
        <is>
          <t>Jul. 23, 2023 tranche $ / shares shares</t>
        </is>
      </c>
      <c r="C2" s="2" t="inlineStr">
        <is>
          <t>Mar. 29, 2025 shares</t>
        </is>
      </c>
    </row>
    <row r="3">
      <c r="A3" s="3" t="inlineStr">
        <is>
          <t>Share-Based Compensation Arrangement by Share-Based Payment Award [Line Items]</t>
        </is>
      </c>
      <c r="B3" s="4" t="inlineStr">
        <is>
          <t xml:space="preserve"> </t>
        </is>
      </c>
      <c r="C3" s="4" t="inlineStr">
        <is>
          <t xml:space="preserve"> </t>
        </is>
      </c>
    </row>
    <row r="4">
      <c r="A4" s="4" t="inlineStr">
        <is>
          <t>Warrants authorized (in shares)</t>
        </is>
      </c>
      <c r="B4" s="5" t="n">
        <v>11434360</v>
      </c>
      <c r="C4" s="4" t="inlineStr">
        <is>
          <t xml:space="preserve"> </t>
        </is>
      </c>
    </row>
    <row r="5">
      <c r="A5" s="4" t="inlineStr">
        <is>
          <t>Granted (in dollars per share) | $ / shares</t>
        </is>
      </c>
      <c r="B5" s="7" t="n">
        <v>19.9</v>
      </c>
      <c r="C5" s="4" t="inlineStr">
        <is>
          <t xml:space="preserve"> </t>
        </is>
      </c>
    </row>
    <row r="6">
      <c r="A6" s="4" t="inlineStr">
        <is>
          <t>Number of warrant tranches | tranche</t>
        </is>
      </c>
      <c r="B6" s="5" t="n">
        <v>8</v>
      </c>
      <c r="C6" s="4" t="inlineStr">
        <is>
          <t xml:space="preserve"> </t>
        </is>
      </c>
    </row>
    <row r="7">
      <c r="A7" s="4" t="inlineStr">
        <is>
          <t>Additional warrants per tranche (in shares)</t>
        </is>
      </c>
      <c r="B7" s="5" t="n">
        <v>1429295</v>
      </c>
      <c r="C7" s="4" t="inlineStr">
        <is>
          <t xml:space="preserve"> </t>
        </is>
      </c>
    </row>
    <row r="8">
      <c r="A8" s="4" t="inlineStr">
        <is>
          <t>Exercise price of warrants or rights (in dollars per share) | $ / shares</t>
        </is>
      </c>
      <c r="B8" s="12" t="n">
        <v>41.9719</v>
      </c>
      <c r="C8" s="4" t="inlineStr">
        <is>
          <t xml:space="preserve"> </t>
        </is>
      </c>
    </row>
    <row r="9">
      <c r="A9" s="4" t="inlineStr">
        <is>
          <t>Warrant term</t>
        </is>
      </c>
      <c r="B9" s="4" t="inlineStr">
        <is>
          <t xml:space="preserve"> </t>
        </is>
      </c>
      <c r="C9" s="4" t="inlineStr">
        <is>
          <t>36 months</t>
        </is>
      </c>
    </row>
    <row r="10">
      <c r="A10" s="4" t="inlineStr">
        <is>
          <t>Redeemed (in shares)</t>
        </is>
      </c>
      <c r="B10" s="4" t="inlineStr">
        <is>
          <t xml:space="preserve"> </t>
        </is>
      </c>
      <c r="C10"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Mar. 29,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Revenue by Geographical Region (Details) - USD ($) $ in Thousand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49651</v>
      </c>
      <c r="C4" s="6" t="n">
        <v>393332</v>
      </c>
      <c r="D4" s="6" t="n">
        <v>1036344</v>
      </c>
      <c r="E4" s="6" t="n">
        <v>7532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4503</v>
      </c>
      <c r="C7" s="5" t="n">
        <v>392334</v>
      </c>
      <c r="D7" s="5" t="n">
        <v>1010688</v>
      </c>
      <c r="E7" s="5" t="n">
        <v>7512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5148</v>
      </c>
      <c r="C10" s="6" t="n">
        <v>998</v>
      </c>
      <c r="D10" s="6" t="n">
        <v>25656</v>
      </c>
      <c r="E10" s="6" t="n">
        <v>2052</v>
      </c>
    </row>
    <row r="11">
      <c r="A11" s="4" t="inlineStr">
        <is>
          <t>Non-U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5</v>
      </c>
      <c r="C13" s="9" t="n">
        <v>0</v>
      </c>
      <c r="D13" s="9" t="n">
        <v>0.02</v>
      </c>
      <c r="E13" s="9" t="n">
        <v>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Property and Equipment by Geographic Region (Details) - USD ($) $ in Thousands</t>
        </is>
      </c>
      <c r="B1" s="2" t="inlineStr">
        <is>
          <t>6 Months Ended</t>
        </is>
      </c>
      <c r="C1" s="2" t="inlineStr">
        <is>
          <t>12 Months Ended</t>
        </is>
      </c>
    </row>
    <row r="2">
      <c r="B2" s="2" t="inlineStr">
        <is>
          <t>Mar. 29, 2025</t>
        </is>
      </c>
      <c r="C2" s="2" t="inlineStr">
        <is>
          <t>Sep. 28, 2024</t>
        </is>
      </c>
    </row>
    <row r="3">
      <c r="A3" s="3" t="inlineStr">
        <is>
          <t>Segment Reporting Information [Line Items]</t>
        </is>
      </c>
      <c r="B3" s="4" t="inlineStr">
        <is>
          <t xml:space="preserve"> </t>
        </is>
      </c>
      <c r="C3" s="4" t="inlineStr">
        <is>
          <t xml:space="preserve"> </t>
        </is>
      </c>
    </row>
    <row r="4">
      <c r="A4" s="4" t="inlineStr">
        <is>
          <t>Property and equipment, net</t>
        </is>
      </c>
      <c r="B4" s="6" t="n">
        <v>123706</v>
      </c>
      <c r="C4" s="6" t="n">
        <v>97109</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123531</v>
      </c>
      <c r="C7" s="5" t="n">
        <v>96802</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and equipment, net</t>
        </is>
      </c>
      <c r="B10" s="6" t="n">
        <v>175</v>
      </c>
      <c r="C10" s="6" t="n">
        <v>307</v>
      </c>
    </row>
    <row r="11">
      <c r="A11" s="4" t="inlineStr">
        <is>
          <t>Non-US | Property, Plant and Equipment | Geographic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v>
      </c>
      <c r="C13" s="9"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0" customWidth="1" min="2" max="2"/>
  </cols>
  <sheetData>
    <row r="1">
      <c r="A1" s="1" t="inlineStr">
        <is>
          <t>Subsequent Events (Details) - Subsequent Event $ in Millions</t>
        </is>
      </c>
      <c r="B1" s="2" t="inlineStr">
        <is>
          <t>May 07, 2025 USD ($) employee</t>
        </is>
      </c>
    </row>
    <row r="2">
      <c r="A2" s="4" t="inlineStr">
        <is>
          <t>Minimum</t>
        </is>
      </c>
      <c r="B2" s="4" t="inlineStr">
        <is>
          <t xml:space="preserve"> </t>
        </is>
      </c>
    </row>
    <row r="3">
      <c r="A3" s="3" t="inlineStr">
        <is>
          <t>Subsequent Event [Line Items]</t>
        </is>
      </c>
      <c r="B3" s="4" t="inlineStr">
        <is>
          <t xml:space="preserve"> </t>
        </is>
      </c>
    </row>
    <row r="4">
      <c r="A4" s="4" t="inlineStr">
        <is>
          <t>Expected number of positions eliminated | employee</t>
        </is>
      </c>
      <c r="B4" s="5" t="n">
        <v>320</v>
      </c>
    </row>
    <row r="5">
      <c r="A5" s="4" t="inlineStr">
        <is>
          <t>Expected cost | $</t>
        </is>
      </c>
      <c r="B5" s="6" t="n">
        <v>12</v>
      </c>
    </row>
    <row r="6">
      <c r="A6" s="4" t="inlineStr">
        <is>
          <t>Maximum</t>
        </is>
      </c>
      <c r="B6" s="4" t="inlineStr">
        <is>
          <t xml:space="preserve"> </t>
        </is>
      </c>
    </row>
    <row r="7">
      <c r="A7" s="3" t="inlineStr">
        <is>
          <t>Subsequent Event [Line Items]</t>
        </is>
      </c>
      <c r="B7" s="4" t="inlineStr">
        <is>
          <t xml:space="preserve"> </t>
        </is>
      </c>
    </row>
    <row r="8">
      <c r="A8" s="4" t="inlineStr">
        <is>
          <t>Expected number of positions eliminated | employee</t>
        </is>
      </c>
      <c r="B8" s="5" t="n">
        <v>390</v>
      </c>
    </row>
    <row r="9">
      <c r="A9" s="4" t="inlineStr">
        <is>
          <t>Expected cost | $</t>
        </is>
      </c>
      <c r="B9" s="6"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39958</v>
      </c>
      <c r="C4" s="6" t="n">
        <v>-739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9924</v>
      </c>
      <c r="C6" s="5" t="n">
        <v>6352</v>
      </c>
    </row>
    <row r="7">
      <c r="A7" s="4" t="inlineStr">
        <is>
          <t>Loss from equity method investment</t>
        </is>
      </c>
      <c r="B7" s="5" t="n">
        <v>4055</v>
      </c>
      <c r="C7" s="5" t="n">
        <v>0</v>
      </c>
    </row>
    <row r="8">
      <c r="A8" s="4" t="inlineStr">
        <is>
          <t>Foreign currency gains</t>
        </is>
      </c>
      <c r="B8" s="5" t="n">
        <v>-12</v>
      </c>
      <c r="C8" s="5" t="n">
        <v>-8</v>
      </c>
    </row>
    <row r="9">
      <c r="A9" s="4" t="inlineStr">
        <is>
          <t>Gain on investments</t>
        </is>
      </c>
      <c r="B9" s="5" t="n">
        <v>0</v>
      </c>
      <c r="C9" s="5" t="n">
        <v>-8745</v>
      </c>
    </row>
    <row r="10">
      <c r="A10" s="4" t="inlineStr">
        <is>
          <t>Provision for excess and obsolete inventory</t>
        </is>
      </c>
      <c r="B10" s="5" t="n">
        <v>980</v>
      </c>
      <c r="C10" s="5" t="n">
        <v>34276</v>
      </c>
    </row>
    <row r="11">
      <c r="A11" s="4" t="inlineStr">
        <is>
          <t>Loss on disposal of assets</t>
        </is>
      </c>
      <c r="B11" s="5" t="n">
        <v>201</v>
      </c>
      <c r="C11" s="5" t="n">
        <v>0</v>
      </c>
    </row>
    <row r="12">
      <c r="A12" s="4" t="inlineStr">
        <is>
          <t>Stock-based compensation</t>
        </is>
      </c>
      <c r="B12" s="5" t="n">
        <v>70128</v>
      </c>
      <c r="C12" s="5" t="n">
        <v>57527</v>
      </c>
    </row>
    <row r="13">
      <c r="A13" s="4" t="inlineStr">
        <is>
          <t>Gain from strategic investment fair value adjustment</t>
        </is>
      </c>
      <c r="B13" s="5" t="n">
        <v>-4481</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64181</v>
      </c>
      <c r="C15" s="5" t="n">
        <v>-58461</v>
      </c>
    </row>
    <row r="16">
      <c r="A16" s="4" t="inlineStr">
        <is>
          <t>Inventories</t>
        </is>
      </c>
      <c r="B16" s="5" t="n">
        <v>-33657</v>
      </c>
      <c r="C16" s="5" t="n">
        <v>-17920</v>
      </c>
    </row>
    <row r="17">
      <c r="A17" s="4" t="inlineStr">
        <is>
          <t>Prepaid expenses and other current assets</t>
        </is>
      </c>
      <c r="B17" s="5" t="n">
        <v>99808</v>
      </c>
      <c r="C17" s="5" t="n">
        <v>-42430</v>
      </c>
    </row>
    <row r="18">
      <c r="A18" s="4" t="inlineStr">
        <is>
          <t>Deferred expenses</t>
        </is>
      </c>
      <c r="B18" s="5" t="n">
        <v>-3921</v>
      </c>
      <c r="C18" s="5" t="n">
        <v>-5046</v>
      </c>
    </row>
    <row r="19">
      <c r="A19" s="4" t="inlineStr">
        <is>
          <t>Other assets</t>
        </is>
      </c>
      <c r="B19" s="5" t="n">
        <v>-7479</v>
      </c>
      <c r="C19" s="5" t="n">
        <v>-5466</v>
      </c>
    </row>
    <row r="20">
      <c r="A20" s="4" t="inlineStr">
        <is>
          <t>Accounts payable</t>
        </is>
      </c>
      <c r="B20" s="5" t="n">
        <v>44951</v>
      </c>
      <c r="C20" s="5" t="n">
        <v>23315</v>
      </c>
    </row>
    <row r="21">
      <c r="A21" s="4" t="inlineStr">
        <is>
          <t>Accrued expenses and other current liabilities</t>
        </is>
      </c>
      <c r="B21" s="5" t="n">
        <v>-20145</v>
      </c>
      <c r="C21" s="5" t="n">
        <v>-1884</v>
      </c>
    </row>
    <row r="22">
      <c r="A22" s="4" t="inlineStr">
        <is>
          <t>Deferred revenue</t>
        </is>
      </c>
      <c r="B22" s="5" t="n">
        <v>288619</v>
      </c>
      <c r="C22" s="5" t="n">
        <v>72644</v>
      </c>
    </row>
    <row r="23">
      <c r="A23" s="4" t="inlineStr">
        <is>
          <t>Other liabilities</t>
        </is>
      </c>
      <c r="B23" s="5" t="n">
        <v>-8592</v>
      </c>
      <c r="C23" s="5" t="n">
        <v>10670</v>
      </c>
    </row>
    <row r="24">
      <c r="A24" s="4" t="inlineStr">
        <is>
          <t>Net cash provided by (used in) operating activities</t>
        </is>
      </c>
      <c r="B24" s="5" t="n">
        <v>474602</v>
      </c>
      <c r="C24" s="5" t="n">
        <v>-9078</v>
      </c>
    </row>
    <row r="25">
      <c r="A25" s="3" t="inlineStr">
        <is>
          <t>Cash flows from investing activities:</t>
        </is>
      </c>
      <c r="B25" s="4" t="inlineStr">
        <is>
          <t xml:space="preserve"> </t>
        </is>
      </c>
      <c r="C25" s="4" t="inlineStr">
        <is>
          <t xml:space="preserve"> </t>
        </is>
      </c>
    </row>
    <row r="26">
      <c r="A26" s="4" t="inlineStr">
        <is>
          <t>Purchases of property and equipment and capitalization of internal use software development costs</t>
        </is>
      </c>
      <c r="B26" s="5" t="n">
        <v>-27917</v>
      </c>
      <c r="C26" s="5" t="n">
        <v>-5864</v>
      </c>
    </row>
    <row r="27">
      <c r="A27" s="4" t="inlineStr">
        <is>
          <t>Proceeds from maturities of marketable securities</t>
        </is>
      </c>
      <c r="B27" s="5" t="n">
        <v>0</v>
      </c>
      <c r="C27" s="5" t="n">
        <v>290000</v>
      </c>
    </row>
    <row r="28">
      <c r="A28" s="4" t="inlineStr">
        <is>
          <t>Purchases of marketable securities</t>
        </is>
      </c>
      <c r="B28" s="5" t="n">
        <v>0</v>
      </c>
      <c r="C28" s="5" t="n">
        <v>-48660</v>
      </c>
    </row>
    <row r="29">
      <c r="A29" s="4" t="inlineStr">
        <is>
          <t>Acquisitions of strategic investments</t>
        </is>
      </c>
      <c r="B29" s="5" t="n">
        <v>-17992</v>
      </c>
      <c r="C29" s="5" t="n">
        <v>0</v>
      </c>
    </row>
    <row r="30">
      <c r="A30" s="4" t="inlineStr">
        <is>
          <t>Cash paid for business acquisitions</t>
        </is>
      </c>
      <c r="B30" s="5" t="n">
        <v>-200000</v>
      </c>
      <c r="C30" s="5" t="n">
        <v>0</v>
      </c>
    </row>
    <row r="31">
      <c r="A31" s="4" t="inlineStr">
        <is>
          <t>Net cash provided by (used in) investing activities</t>
        </is>
      </c>
      <c r="B31" s="5" t="n">
        <v>-245909</v>
      </c>
      <c r="C31" s="5" t="n">
        <v>235476</v>
      </c>
    </row>
    <row r="32">
      <c r="A32" s="3" t="inlineStr">
        <is>
          <t>Cash flows from financing activities:</t>
        </is>
      </c>
      <c r="B32" s="4" t="inlineStr">
        <is>
          <t xml:space="preserve"> </t>
        </is>
      </c>
      <c r="C32" s="4" t="inlineStr">
        <is>
          <t xml:space="preserve"> </t>
        </is>
      </c>
    </row>
    <row r="33">
      <c r="A33" s="4" t="inlineStr">
        <is>
          <t>Payment for taxes related to net share settlement of stock-based compensation awards</t>
        </is>
      </c>
      <c r="B33" s="5" t="n">
        <v>-3012</v>
      </c>
      <c r="C33" s="5" t="n">
        <v>-3181</v>
      </c>
    </row>
    <row r="34">
      <c r="A34" s="4" t="inlineStr">
        <is>
          <t>Net proceeds from issuance of common stock under employee stock purchase plan</t>
        </is>
      </c>
      <c r="B34" s="5" t="n">
        <v>3233</v>
      </c>
      <c r="C34" s="5" t="n">
        <v>3435</v>
      </c>
    </row>
    <row r="35">
      <c r="A35" s="4" t="inlineStr">
        <is>
          <t>Proceeds from issuance of Class A Common Stock</t>
        </is>
      </c>
      <c r="B35" s="5" t="n">
        <v>0</v>
      </c>
      <c r="C35" s="5" t="n">
        <v>257985</v>
      </c>
    </row>
    <row r="36">
      <c r="A36" s="4" t="inlineStr">
        <is>
          <t>Proceeds from exercise of warrants</t>
        </is>
      </c>
      <c r="B36" s="5" t="n">
        <v>0</v>
      </c>
      <c r="C36" s="5" t="n">
        <v>158702</v>
      </c>
    </row>
    <row r="37">
      <c r="A37" s="4" t="inlineStr">
        <is>
          <t>Distributions to or on behalf of Symbotic Holdings LLC partners</t>
        </is>
      </c>
      <c r="B37" s="5" t="n">
        <v>-1232</v>
      </c>
      <c r="C37" s="5" t="n">
        <v>0</v>
      </c>
    </row>
    <row r="38">
      <c r="A38" s="4" t="inlineStr">
        <is>
          <t>Net cash provided by (used in) financing activities</t>
        </is>
      </c>
      <c r="B38" s="5" t="n">
        <v>-1011</v>
      </c>
      <c r="C38" s="5" t="n">
        <v>416941</v>
      </c>
    </row>
    <row r="39">
      <c r="A39" s="4" t="inlineStr">
        <is>
          <t>Effect of exchange rate changes on cash, cash equivalents, and restricted cash</t>
        </is>
      </c>
      <c r="B39" s="5" t="n">
        <v>-34</v>
      </c>
      <c r="C39" s="5" t="n">
        <v>-15</v>
      </c>
    </row>
    <row r="40">
      <c r="A40" s="4" t="inlineStr">
        <is>
          <t>Net increase in cash, cash equivalents, and restricted cash</t>
        </is>
      </c>
      <c r="B40" s="5" t="n">
        <v>227648</v>
      </c>
      <c r="C40" s="5" t="n">
        <v>643324</v>
      </c>
    </row>
    <row r="41">
      <c r="A41" s="4" t="inlineStr">
        <is>
          <t>Cash, cash equivalents, and restricted cash — beginning of period</t>
        </is>
      </c>
      <c r="B41" s="5" t="n">
        <v>730354</v>
      </c>
      <c r="C41" s="5" t="n">
        <v>260918</v>
      </c>
    </row>
    <row r="42">
      <c r="A42" s="4" t="inlineStr">
        <is>
          <t>Cash, cash equivalents, and restricted cash — end of period</t>
        </is>
      </c>
      <c r="B42" s="5" t="n">
        <v>958002</v>
      </c>
      <c r="C42" s="5" t="n">
        <v>904242</v>
      </c>
    </row>
    <row r="43">
      <c r="A43" s="3" t="inlineStr">
        <is>
          <t>Non-cash activities:</t>
        </is>
      </c>
      <c r="B43" s="4" t="inlineStr">
        <is>
          <t xml:space="preserve"> </t>
        </is>
      </c>
      <c r="C43" s="4" t="inlineStr">
        <is>
          <t xml:space="preserve"> </t>
        </is>
      </c>
    </row>
    <row r="44">
      <c r="A44" s="4" t="inlineStr">
        <is>
          <t>Operating lease right-of-use assets obtained in exchange for operating lease liabilities</t>
        </is>
      </c>
      <c r="B44" s="5" t="n">
        <v>7988</v>
      </c>
      <c r="C44" s="5" t="n">
        <v>5818</v>
      </c>
    </row>
    <row r="45">
      <c r="A45" s="4" t="inlineStr">
        <is>
          <t>Transfer of equipment from deferred cost to property and equipment</t>
        </is>
      </c>
      <c r="B45" s="5" t="n">
        <v>7982</v>
      </c>
      <c r="C45" s="5" t="n">
        <v>38454</v>
      </c>
    </row>
    <row r="46">
      <c r="A46" s="4" t="inlineStr">
        <is>
          <t>Non-cash contribution to unconsolidated entity</t>
        </is>
      </c>
      <c r="B46" s="6" t="n">
        <v>2785</v>
      </c>
      <c r="C46"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Mar. 29, 2025</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SVF Investment Corp. 3, formerly known as SVF Investment III Corp., (“SVF 3” and, after the transactions described below, “Symbotic” or the “Company”) was a blank check company incorporated as a Cayman Islands exempted company on December 11, 2020. Warehouse Technologies LLC (“Legacy Warehouse”) was formed in December 2006 to make investments in companies that develop new technologies to improve operating efficiencies in modern warehouses. Symbotic LLC, a technology company that develops and commercializes innovative technologies for use within warehouse operations, and Symbotic Group Holdings, ULC were wholly owned subsidiaries of Legacy Warehouse. On December 12, 2021, (i) SVF 3 entered into an Agreement and Plan of Merger (the “Merger Agreement”) with Legacy Warehouse, Symbotic Holdings LLC (“Symbotic Holdings”), and Saturn Acquisition (DE) Corp., a wholly owned subsidiary of SVF 3 (“Merger Sub”), and (ii) Legacy Warehouse entered into an Agreement and Plan of Merger (the “Company Merger Agreement”) with Symbotic Holdings. On June 7, 2022, as contemplated by the Company Merger Agreement, Legacy Warehouse merged with and into Symbotic Holdings (the “Company Reorganization”), with Symbotic Holdings surviving the merger (“Interim Symbotic”). Immediately following such merger, on June 7, 2022, as contemplated by the Merger Agreement, SVF 3 transferred by way of continuation from the Cayman Islands and domesticated as a Delaware corporation, changing its name to “Symbotic Inc.”. Immediately following the domestication of SVF 3, on June 7, 2022, as contemplated by the Merger Agreement, Merger Sub merged with and into Interim Symbotic (the “Merger” and, together with the Company Reorganization, the “Business Combination”), with Interim Symbotic surviving the merger as a subsidiary of Symbotic (“New Symbotic Holdings”). Symbotic is an automation technology company established to develop technologies to improve operating efficiencies in modern warehouses. The Company’s vision is to make the supply chain work better for everyone. The Company does this by developing innovative, comprehensive technology solutions that dramatically improve supply chain operations. The Company currently automates the processing of pallets and cases in large warehouses for some of the largest retail companies in the world. Its systems enhance operations at the front end of the supply chain, and therefore benefit all supply partners further down the chain, irrespective of fulfillment strateg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0:02Z</dcterms:created>
  <dcterms:modified xmlns:dcterms="http://purl.org/dc/terms/" xmlns:xsi="http://www.w3.org/2001/XMLSchema-instance" xsi:type="dcterms:W3CDTF">2025-05-07T20:40:04Z</dcterms:modified>
</cp:coreProperties>
</file>